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COMBINED" sheetId="2" state="visible" r:id="rId2"/>
    <sheet xmlns:r="http://schemas.openxmlformats.org/officeDocument/2006/relationships" name="CONDENSED CONSOLIDATED COMBIN_2" sheetId="3" state="visible" r:id="rId3"/>
    <sheet xmlns:r="http://schemas.openxmlformats.org/officeDocument/2006/relationships" name="CONDENSED CONSOLIDATED COMBIN_3" sheetId="4" state="visible" r:id="rId4"/>
    <sheet xmlns:r="http://schemas.openxmlformats.org/officeDocument/2006/relationships" name="CONDENSED CONSOLIDATED COMBIN_4" sheetId="5" state="visible" r:id="rId5"/>
    <sheet xmlns:r="http://schemas.openxmlformats.org/officeDocument/2006/relationships" name="CONDENSED CONSOLIDATED COMBIN_5" sheetId="6" state="visible" r:id="rId6"/>
    <sheet xmlns:r="http://schemas.openxmlformats.org/officeDocument/2006/relationships" name="CONDENSED CONSOLIDATED COMBIN_6" sheetId="7" state="visible" r:id="rId7"/>
    <sheet xmlns:r="http://schemas.openxmlformats.org/officeDocument/2006/relationships" name="CONDENSED CONSOLIDATED COMBIN_7" sheetId="8" state="visible" r:id="rId8"/>
    <sheet xmlns:r="http://schemas.openxmlformats.org/officeDocument/2006/relationships" name="Overview and Basis of Presentat" sheetId="9" state="visible" r:id="rId9"/>
    <sheet xmlns:r="http://schemas.openxmlformats.org/officeDocument/2006/relationships" name="Recent Accounting Pronouncement"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Sale of Receivables" sheetId="15" state="visible" r:id="rId15"/>
    <sheet xmlns:r="http://schemas.openxmlformats.org/officeDocument/2006/relationships" name="Fair Value" sheetId="16" state="visible" r:id="rId16"/>
    <sheet xmlns:r="http://schemas.openxmlformats.org/officeDocument/2006/relationships" name="Derivative Instruments"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Debt" sheetId="20" state="visible" r:id="rId20"/>
    <sheet xmlns:r="http://schemas.openxmlformats.org/officeDocument/2006/relationships" name="Capital Leases" sheetId="21" state="visible" r:id="rId21"/>
    <sheet xmlns:r="http://schemas.openxmlformats.org/officeDocument/2006/relationships" name="Pension and Other Benefit Plan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Cash Flow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cent Accounting Pronounceme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venue From Contracts With C_2" sheetId="34" state="visible" r:id="rId34"/>
    <sheet xmlns:r="http://schemas.openxmlformats.org/officeDocument/2006/relationships" name="Earnings Per Share (Tables)" sheetId="35" state="visible" r:id="rId35"/>
    <sheet xmlns:r="http://schemas.openxmlformats.org/officeDocument/2006/relationships" name="Derivative Instrument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Debt (Tables)" sheetId="39" state="visible" r:id="rId39"/>
    <sheet xmlns:r="http://schemas.openxmlformats.org/officeDocument/2006/relationships" name="Capital Leases (Tables)" sheetId="40" state="visible" r:id="rId40"/>
    <sheet xmlns:r="http://schemas.openxmlformats.org/officeDocument/2006/relationships" name="Pension and Other Benefit Pla_2" sheetId="41" state="visible" r:id="rId41"/>
    <sheet xmlns:r="http://schemas.openxmlformats.org/officeDocument/2006/relationships" name="Income Taxes (Tables)" sheetId="42" state="visible" r:id="rId42"/>
    <sheet xmlns:r="http://schemas.openxmlformats.org/officeDocument/2006/relationships" name="Cash Flows (Tables)"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Overview and Basis of Present_2" sheetId="46" state="visible" r:id="rId46"/>
    <sheet xmlns:r="http://schemas.openxmlformats.org/officeDocument/2006/relationships" name="Recent Accounting Pronounceme_3" sheetId="47" state="visible" r:id="rId47"/>
    <sheet xmlns:r="http://schemas.openxmlformats.org/officeDocument/2006/relationships" name="Recent Accounting Pronounceme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s - Narrative (Detai" sheetId="51" state="visible" r:id="rId51"/>
    <sheet xmlns:r="http://schemas.openxmlformats.org/officeDocument/2006/relationships" name="Acquisitions - Schedule of Cons" sheetId="52" state="visible" r:id="rId52"/>
    <sheet xmlns:r="http://schemas.openxmlformats.org/officeDocument/2006/relationships" name="Acquisitions - Schedule of Asse" sheetId="53" state="visible" r:id="rId53"/>
    <sheet xmlns:r="http://schemas.openxmlformats.org/officeDocument/2006/relationships" name="Acquisitions - Pro-Forma Inform"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Revenue From Contracts With C_7" sheetId="59" state="visible" r:id="rId59"/>
    <sheet xmlns:r="http://schemas.openxmlformats.org/officeDocument/2006/relationships" name="Earnings Per Share - Schedule o" sheetId="60" state="visible" r:id="rId60"/>
    <sheet xmlns:r="http://schemas.openxmlformats.org/officeDocument/2006/relationships" name="Earnings Per Share - Schedule_2" sheetId="61" state="visible" r:id="rId61"/>
    <sheet xmlns:r="http://schemas.openxmlformats.org/officeDocument/2006/relationships" name="Sale of Receivables (Details)" sheetId="62" state="visible" r:id="rId62"/>
    <sheet xmlns:r="http://schemas.openxmlformats.org/officeDocument/2006/relationships" name="Fair Value - Narrative (Details" sheetId="63" state="visible" r:id="rId63"/>
    <sheet xmlns:r="http://schemas.openxmlformats.org/officeDocument/2006/relationships" name="Derivative Instruments - Narrat" sheetId="64" state="visible" r:id="rId64"/>
    <sheet xmlns:r="http://schemas.openxmlformats.org/officeDocument/2006/relationships" name="Intangible Assets - Summary of " sheetId="65" state="visible" r:id="rId65"/>
    <sheet xmlns:r="http://schemas.openxmlformats.org/officeDocument/2006/relationships" name="Intangible Assets - Narrative (" sheetId="66" state="visible" r:id="rId66"/>
    <sheet xmlns:r="http://schemas.openxmlformats.org/officeDocument/2006/relationships" name="Intangible Assets - Schedule of" sheetId="67" state="visible" r:id="rId67"/>
    <sheet xmlns:r="http://schemas.openxmlformats.org/officeDocument/2006/relationships" name="Goodwill (Details)" sheetId="68" state="visible" r:id="rId68"/>
    <sheet xmlns:r="http://schemas.openxmlformats.org/officeDocument/2006/relationships" name="Debt - Schedule of Debt (Detail" sheetId="69" state="visible" r:id="rId69"/>
    <sheet xmlns:r="http://schemas.openxmlformats.org/officeDocument/2006/relationships" name="Debt - Narrative (Details)" sheetId="70" state="visible" r:id="rId70"/>
    <sheet xmlns:r="http://schemas.openxmlformats.org/officeDocument/2006/relationships" name="Debt - Maturities of Long-Term " sheetId="71" state="visible" r:id="rId71"/>
    <sheet xmlns:r="http://schemas.openxmlformats.org/officeDocument/2006/relationships" name="Capital Leases - Narrative (Det" sheetId="72" state="visible" r:id="rId72"/>
    <sheet xmlns:r="http://schemas.openxmlformats.org/officeDocument/2006/relationships" name="Capital Leases - Schedule of Fu" sheetId="73" state="visible" r:id="rId73"/>
    <sheet xmlns:r="http://schemas.openxmlformats.org/officeDocument/2006/relationships" name="Pension and Other Benefit Pla_3" sheetId="74" state="visible" r:id="rId74"/>
    <sheet xmlns:r="http://schemas.openxmlformats.org/officeDocument/2006/relationships" name="Pension and Other Benefit Pla_4" sheetId="75" state="visible" r:id="rId75"/>
    <sheet xmlns:r="http://schemas.openxmlformats.org/officeDocument/2006/relationships" name="Pension and Other Benefit Pla_5" sheetId="76" state="visible" r:id="rId76"/>
    <sheet xmlns:r="http://schemas.openxmlformats.org/officeDocument/2006/relationships" name="Income Taxes - Narrative (Detai" sheetId="77" state="visible" r:id="rId77"/>
    <sheet xmlns:r="http://schemas.openxmlformats.org/officeDocument/2006/relationships" name="Related Party Transactions (Det" sheetId="78" state="visible" r:id="rId78"/>
    <sheet xmlns:r="http://schemas.openxmlformats.org/officeDocument/2006/relationships" name="Stockholders' Equity - Capital " sheetId="79" state="visible" r:id="rId79"/>
    <sheet xmlns:r="http://schemas.openxmlformats.org/officeDocument/2006/relationships" name="Cash Flows (Details)" sheetId="80" state="visible" r:id="rId80"/>
    <sheet xmlns:r="http://schemas.openxmlformats.org/officeDocument/2006/relationships" name="Segment Information - Schedule " sheetId="81" state="visible" r:id="rId81"/>
    <sheet xmlns:r="http://schemas.openxmlformats.org/officeDocument/2006/relationships" name="Segment Information - Schedul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653">
  <si>
    <t>Document And Entity Information - shares</t>
  </si>
  <si>
    <t>6 Months Ended</t>
  </si>
  <si>
    <t>Sep. 30, 2018</t>
  </si>
  <si>
    <t>Nov. 08, 2018</t>
  </si>
  <si>
    <t>Document Information [Abstract]</t>
  </si>
  <si>
    <t>Entity Registrant Name</t>
  </si>
  <si>
    <t>Perspecta Inc.</t>
  </si>
  <si>
    <t>Entity Central Index Key</t>
  </si>
  <si>
    <t>Current Fiscal Year End Date</t>
  </si>
  <si>
    <t>--03-31</t>
  </si>
  <si>
    <t>Entity Filer Category</t>
  </si>
  <si>
    <t>Non-accelerated Filer</t>
  </si>
  <si>
    <t>Document Type</t>
  </si>
  <si>
    <t>10-Q</t>
  </si>
  <si>
    <t>Document Period End Date</t>
  </si>
  <si>
    <t>Sep. 30,
		2018</t>
  </si>
  <si>
    <t>Document Fiscal Year Focus</t>
  </si>
  <si>
    <t>Document Fiscal Period Focus</t>
  </si>
  <si>
    <t>Q2</t>
  </si>
  <si>
    <t>Amendment Flag</t>
  </si>
  <si>
    <t>false</t>
  </si>
  <si>
    <t>Entity Emerging Growth Company</t>
  </si>
  <si>
    <t>Entity Small Business</t>
  </si>
  <si>
    <t>Entity Common Stock, Shares Outstanding</t>
  </si>
  <si>
    <t>CONDENSED CONSOLIDATED COMBINED STATEMENTS OF OPERATIONS (unaudited) - USD ($) shares in Thousands, $ in Millions</t>
  </si>
  <si>
    <t>3 Months Ended</t>
  </si>
  <si>
    <t>Sep. 30, 2017</t>
  </si>
  <si>
    <t>Income Statement [Abstract]</t>
  </si>
  <si>
    <t>Revenue</t>
  </si>
  <si>
    <t>Costs of services (excludes depreciation and amortization and restructuring costs)</t>
  </si>
  <si>
    <t>Selling, general, and administrative (excludes depreciation and amortization and restructuring costs)</t>
  </si>
  <si>
    <t>Depreciation and amortization</t>
  </si>
  <si>
    <t>Restructuring costs</t>
  </si>
  <si>
    <t>Separation and integration-related costs</t>
  </si>
  <si>
    <t>Interest expense</t>
  </si>
  <si>
    <t>Other income, net</t>
  </si>
  <si>
    <t>Total costs and expenses</t>
  </si>
  <si>
    <t>Income before taxes</t>
  </si>
  <si>
    <t>Income tax expense</t>
  </si>
  <si>
    <t>Net income</t>
  </si>
  <si>
    <t>Earnings per common share</t>
  </si>
  <si>
    <t>Basic (in dollars per share)</t>
  </si>
  <si>
    <t>[1]</t>
  </si>
  <si>
    <t>Diluted (in dollars per share)</t>
  </si>
  <si>
    <t>Number of shares from distribution in a spinoff</t>
  </si>
  <si>
    <t>Earnings per share information for the three and six months ended September 30, 2017 is computed using the 142.43 million shares of Perspecta common stock resulting from the Distribution, as Perspecta did not operate as a stand-alone entity during the period and therefore, no Perspecta common stock, stock options or other equity awards were outstanding and no dividends were declared or paid by Perspecta.</t>
  </si>
  <si>
    <t>CONDENSED CONSOLIDATED COMBINED STATEMENTS OF COMPREHENSIVE INCOME (unaudited) - USD ($) $ in Millions</t>
  </si>
  <si>
    <t>Statement of Comprehensive Income [Abstract]</t>
  </si>
  <si>
    <t>Other comprehensive income, net of taxes:</t>
  </si>
  <si>
    <t>Cash flow hedges adjustments, net of tax</t>
  </si>
  <si>
    <t>Comprehensive income</t>
  </si>
  <si>
    <t>Tax expense related to cash flow hedge adjustments was not material for the three and six months ended September 30, 2018, respectively.</t>
  </si>
  <si>
    <t>CONDENSED CONSOLIDATED COMBINED BALANCE SHEETS - USD ($) $ in Millions</t>
  </si>
  <si>
    <t>Mar. 31, 2018</t>
  </si>
  <si>
    <t>Current assets:</t>
  </si>
  <si>
    <t>Cash and cash equivalents</t>
  </si>
  <si>
    <t>Receivables, net of allowance for doubtful accounts of $2 and $0</t>
  </si>
  <si>
    <t>Other receivables</t>
  </si>
  <si>
    <t>Prepaid expenses and other current assets</t>
  </si>
  <si>
    <t>Deferred contract costs</t>
  </si>
  <si>
    <t>Total current assets</t>
  </si>
  <si>
    <t>Intangible assets, net of accumulated amortization of $181 and $98</t>
  </si>
  <si>
    <t>Goodwill</t>
  </si>
  <si>
    <t>Property and equipment, net of accumulated depreciation of $100 and $66</t>
  </si>
  <si>
    <t>Other assets</t>
  </si>
  <si>
    <t>Total assets</t>
  </si>
  <si>
    <t>Current liabilities:</t>
  </si>
  <si>
    <t>Current maturities of long-term debt</t>
  </si>
  <si>
    <t>Current capital lease liability</t>
  </si>
  <si>
    <t>Accounts payable</t>
  </si>
  <si>
    <t>Accrued payroll and related costs</t>
  </si>
  <si>
    <t>Accrued expenses and other current liabilities</t>
  </si>
  <si>
    <t>Deferred revenue and advance contract payments</t>
  </si>
  <si>
    <t>Income taxes payable</t>
  </si>
  <si>
    <t>Total current liabilities</t>
  </si>
  <si>
    <t>Non-current portion of long-term debt</t>
  </si>
  <si>
    <t>Non-current capital lease liability</t>
  </si>
  <si>
    <t>Non-current deferred revenue and advance contract payments</t>
  </si>
  <si>
    <t>Non-current deferred tax liabilities</t>
  </si>
  <si>
    <t>Other long-term liabilities</t>
  </si>
  <si>
    <t>Total liabilities</t>
  </si>
  <si>
    <t>Commitments and contingencies</t>
  </si>
  <si>
    <t xml:space="preserve"> </t>
  </si>
  <si>
    <t>Stockholders’ equity:</t>
  </si>
  <si>
    <t>Parent company investment, prior to Spin-Off</t>
  </si>
  <si>
    <t>Common stock, par value $0.01 per share; 750,000,000 shares authorized; 164,818,944 and 0 shares issued and outstanding</t>
  </si>
  <si>
    <t>Additional paid-in capital</t>
  </si>
  <si>
    <t>Retained earnings</t>
  </si>
  <si>
    <t>Accumulated other comprehensive income</t>
  </si>
  <si>
    <t>Treasury stock at cost, 938,287 shares and 0 shares</t>
  </si>
  <si>
    <t>Total stockholders’ equity</t>
  </si>
  <si>
    <t>Total liabilities and stockholders’ equity</t>
  </si>
  <si>
    <t>CONDENSED CONSOLIDATED COMBINED BALANCE SHEETS (Parenthetical) - USD ($) $ in Millions</t>
  </si>
  <si>
    <t>Mar. 31, 2017</t>
  </si>
  <si>
    <t>Allowance for doubtful accounts</t>
  </si>
  <si>
    <t>Intangible and other assets:</t>
  </si>
  <si>
    <t>Accumulated amortization</t>
  </si>
  <si>
    <t>Accumulated depreciation and amortization</t>
  </si>
  <si>
    <t>Equity</t>
  </si>
  <si>
    <t>Common stock, par value (in dollars per share)</t>
  </si>
  <si>
    <t>Common stock, authorized (in shares)</t>
  </si>
  <si>
    <t>Common stock, issued (in shares)</t>
  </si>
  <si>
    <t>Common stock, outstanding (in shares)</t>
  </si>
  <si>
    <t>Treasury stock (in shares)</t>
  </si>
  <si>
    <t>CONDENSED CONSOLIDATED COMBINED STATEMENTS OF CHANGES IN STOCKHOLDERS' EQUITY (unaudited) - USD ($) $ in Millions</t>
  </si>
  <si>
    <t>Total</t>
  </si>
  <si>
    <t>Common Stock</t>
  </si>
  <si>
    <t>Additional Paid-in Capital</t>
  </si>
  <si>
    <t>Retained Earnings (Accumulated Deficit)</t>
  </si>
  <si>
    <t>Accumulated Other Comprehensive Income (Loss)</t>
  </si>
  <si>
    <t>Treasury Stock</t>
  </si>
  <si>
    <t>Parent Company Investment</t>
  </si>
  <si>
    <t>Balance, beginning at Mar. 31, 2017</t>
  </si>
  <si>
    <t>Increase (Decrease) in Stockholders' Equity [Roll Forward]</t>
  </si>
  <si>
    <t>Effects of purchase accounting</t>
  </si>
  <si>
    <t>Ending balance at Jun. 30, 2017</t>
  </si>
  <si>
    <t>Ending balance at Sep. 30, 2017</t>
  </si>
  <si>
    <t>Balance, beginning at Jun. 30, 2017</t>
  </si>
  <si>
    <t>Transfers to Parent, net from April 1 to May 31, 2018</t>
  </si>
  <si>
    <t>Impact of adoption of new accounting standard</t>
  </si>
  <si>
    <t>Balance (in shares) at Mar. 31, 2018</t>
  </si>
  <si>
    <t>Balance, beginning at Mar. 31, 2018</t>
  </si>
  <si>
    <t>Dividend to DXC prior to May 31, 2018</t>
  </si>
  <si>
    <t>Ending balance at May. 31, 2018</t>
  </si>
  <si>
    <t>Balance (in shares) at May. 31, 2018</t>
  </si>
  <si>
    <t>Spin-Off activity (in shares)</t>
  </si>
  <si>
    <t>Spin-Off activity</t>
  </si>
  <si>
    <t>Mergers activity (in shares)</t>
  </si>
  <si>
    <t>Mergers activity</t>
  </si>
  <si>
    <t>Other comprehensive loss</t>
  </si>
  <si>
    <t>Dividends declared ($0.05 per share)</t>
  </si>
  <si>
    <t>Ending balance at Jun. 30, 2018</t>
  </si>
  <si>
    <t>Balance (in shares) at Jun. 30, 2018</t>
  </si>
  <si>
    <t>Share repurchases (in shares)</t>
  </si>
  <si>
    <t>Repurchases of common stock</t>
  </si>
  <si>
    <t>Ending balance at Sep. 30, 2018</t>
  </si>
  <si>
    <t>Balance (in shares) at Sep. 30, 2018</t>
  </si>
  <si>
    <t>Balance, beginning at May. 31, 2018</t>
  </si>
  <si>
    <t>Balance, beginning at Jun. 30, 2018</t>
  </si>
  <si>
    <t>Stock-based compensation</t>
  </si>
  <si>
    <t>Stock option exercises and other common stock transactions (in shares)</t>
  </si>
  <si>
    <t>Stock option exercises and other common stock transactions</t>
  </si>
  <si>
    <t>CONDENSED CONSOLIDATED COMBINED STATEMENTS OF CHANGES IN STOCKHOLDERS' EQUITY - Parenthetical - $ / shares</t>
  </si>
  <si>
    <t>Aug. 14, 2018</t>
  </si>
  <si>
    <t>Jun. 01, 2018</t>
  </si>
  <si>
    <t>Jun. 30, 2018</t>
  </si>
  <si>
    <t>Statement of Stockholders' Equity [Abstract]</t>
  </si>
  <si>
    <t>Cash dividend per common share (in dollars per share)</t>
  </si>
  <si>
    <t>CONDENSED CONSOLIDATED COMBINED STATEMENTS OF CASH FLOWS (unaudited) - USD ($) $ in Millions</t>
  </si>
  <si>
    <t>Cash flows from operating activities:</t>
  </si>
  <si>
    <t>Adjustments to reconcile net income to net cash provided by operating activities:</t>
  </si>
  <si>
    <t>Deferred income tax benefit</t>
  </si>
  <si>
    <t>Gain on sale of assets</t>
  </si>
  <si>
    <t>Other non-cash charges, net</t>
  </si>
  <si>
    <t>Changes in assets and liabilities, net of effects of acquisitions and dispositions:</t>
  </si>
  <si>
    <t>Change in receivables</t>
  </si>
  <si>
    <t>Change in prepaid expenses and other current assets</t>
  </si>
  <si>
    <t>Change in accounts payable and accrued liabilities</t>
  </si>
  <si>
    <t>Change in income taxes payable and income tax liability</t>
  </si>
  <si>
    <t>Change in deferred revenue and advanced contract payments</t>
  </si>
  <si>
    <t>Other operating activities, net</t>
  </si>
  <si>
    <t>Net cash provided by operating activities</t>
  </si>
  <si>
    <t>Cash flows from investing activities:</t>
  </si>
  <si>
    <t>Payments for acquisitions, net of cash acquired</t>
  </si>
  <si>
    <t>Extinguishment of Vencore HC and KGS HC debt and related costs</t>
  </si>
  <si>
    <t>Proceeds from sale of assets</t>
  </si>
  <si>
    <t>Purchases of property, equipment and software</t>
  </si>
  <si>
    <t>Payments for outsourcing contract costs</t>
  </si>
  <si>
    <t>Net cash used in investing activities</t>
  </si>
  <si>
    <t>Cash flows from financing activities:</t>
  </si>
  <si>
    <t>Principal payments on long-term debt</t>
  </si>
  <si>
    <t>Proceeds from debt issuance</t>
  </si>
  <si>
    <t>Payment of debt issuance costs</t>
  </si>
  <si>
    <t>Proceeds from revolving credit facility</t>
  </si>
  <si>
    <t>Payments on revolving credit facility</t>
  </si>
  <si>
    <t>Payments on lease liability</t>
  </si>
  <si>
    <t>Dividend to DXC</t>
  </si>
  <si>
    <t>Dividends paid to Perspecta stockholders</t>
  </si>
  <si>
    <t>Net transfers to Parent</t>
  </si>
  <si>
    <t>Net cash provided by (used in) financing activities</t>
  </si>
  <si>
    <t>Net increase in cash and cash equivalents, including restricted</t>
  </si>
  <si>
    <t>Cash and cash equivalents, including restricted, at beginning of year</t>
  </si>
  <si>
    <t>Cash and cash equivalents, including restricted, at end of period</t>
  </si>
  <si>
    <t>Less restricted cash and cash equivalents included in prepaid expenses and other current assets</t>
  </si>
  <si>
    <t>Cash and cash equivalents at end of period</t>
  </si>
  <si>
    <t>Overview and Basis of Presentation</t>
  </si>
  <si>
    <t>Organization, Consolidation and Presentation of Financial Statements [Abstract]</t>
  </si>
  <si>
    <t>Overview and Basis of Presentation Background Perspecta is a leading provider of end-to-end enterprise information technology (“IT”), mission, and operations-related services across the United States (“U.S.”) federal government to the Department of Defense (“DoD”), the intelligence community, and homeland security, civilian and health care agencies, as well as to certain state and local government agencies through two reportable segments: (1) Defense and Intelligence, which provides services to the DoD, intelligence community, branches of the U.S. Armed Forces, and other DoD agencies, and (2) Civilian and Health Care, which provides services to the Departments of Homeland Security, Justice, and Health and Human Services, as well as other federal civilian and state and local government agencies . On May 31, 2018, DXC Technology Company (“DXC”) completed the spin-off (the “Spin-Off”) of its U.S. Public Sector business (“USPS”). To effect the Spin-Off, DXC distributed all of the shares of Perspecta common stock on a pro rata basis to the record holders of DXC common stock (the “Distribution”). Following the Spin-Off, on May 31, 2018, and pursuant to the Merger Agreement, Perspecta completed the combination of USPS with Vencore HC and KGS HC through the following transactions: • Ultra KMS Inc., a wholly-owned subsidiary of Perspecta, merged with and into KGS HC (the “KeyPoint Merger”), with KGS HC surviving the KeyPoint Merger; • Concurrently with the KeyPoint Merger, Ultra First VMS Inc., another wholly-owned subsidiary of Perspecta, merged with and into Vencore HC (the “First Vencore Merger”), with Vencore HC surviving the First Vencore Merger; and • Immediately after the KeyPoint Merger and First Vencore Merger, Vencore HC merged with and into Ultra Second VMS LLC (the “Second Vencore Merger” and, together with the KeyPoint Merger and the First Vencore Merger, the “Mergers”), with Ultra Second VMS LLC surviving the Second Vencore Merger. As a result of these transactions, the businesses owned by Vencore HC and KGS HC became wholly-owned by Perspecta. As consideration for the Mergers, Perspecta paid affiliates of Veritas Capital Fund Management L.L.C. (“Veritas Capital”) $400 million in cash and approximately 14% of the total number of shares of Perspecta common stock outstanding immediately after the Mergers (on a fully diluted basis, excluding certain unvested equity incentive awards). See Note 4 – “ Acquisitions .” Perspecta’s Amendment No. 3 to the Registration Statement on Form 10, filed with the U.S. Securities and Exchange Commission (“SEC”) on April 30, 2018, was declared effective on May 2, 2018. Perspecta’s common stock began regular-way trading on the New York Stock Exchange on June 1, 2018 under the ticker symbol “PRSP.” The accompanying unaudited Condensed Consolidated Combined Financial Statements and Notes present the combined results of operations, financial position, and cash flows of USPS for the periods prior to the completion of the Spin-Off and the combination with Vencore HC and KGS HC. Accordingly, the term “Parent” refers to DXC for periods from April 1, 2017 to May 31, 2018. As used in these Notes, the “Company,” “we,” “us,” and “our” refer to the combined businesses of USPS for the period from April 1, 2017 through May 31, 2018, and to Perspecta and its consolidated subsidiaries beginning June 1, 2018 and for the period from June 1, 2018 through September 30, 2018. Basis of Presentation The accompanying unaudited Condensed Consolidated Combined Financial Statements have been prepared in accordance with U.S. generally accepted accounting principles (“GAAP”) and pursuant to the rules and regulations of the SEC. As discussed above, the Spin-Off and the Mergers were not consummated until May 31, 2018. In the period prior to consummation of the Spin-Off and Mergers, these financial statements include the combined financial statements of USPS, derived from the consolidated combined financial statements and accounting records of Parent as if USPS were operated on a stand-alone basis during the periods presented and were prepared in accordance with GAAP and, subsequent to the Spin-Off and Mergers, these financial statements represent the consolidated financial statements of Perspecta and its subsidiaries. Accordingly, the accompanying unaudited financial statements are presented as described below. The periods prior to the Spin-Off and Mergers include: • the combined financial results and cash flows of USPS for the period from April 1, 2018 to May 31, 2018; • the combined financial results and cash flows of USPS for the three and six months ended September 30, 2017; and • the combined financial position of USPS as of March 31, 2018. The period subsequent to the Spin-Off and Mergers includes: • the consolidated financial statements of Perspecta for the period from June 1, 2018 to September 30, 2018; and • the consolidated financial position of Perspecta as of September 30, 2018. After the Spin-Off, DXC does not have any beneficial ownership of Perspecta or USPS. The chief executive officer and chief financial officer of DXC serve as members of the board of directors of Perspecta (the “Board of Directors”). Consequently, transactions between DXC and Perspecta are reflected as related party transactions pursuant to the disclosure requirements of Accounting Standards Codification (“ASC”) Topic 850, Related Party Disclosures. For the three and six months ended September 30, 2018 , there was $4 million and $6 million of related party revenue from and $10 million and $12 million of related party expenses paid to DXC, respectively. For additional information about the allocation of expenses from DXC prior to the Spin-Off and certain continuing responsibilities between the Company and DXC, see Note 16 – “ Related Party Transactions .” Principles of Consolidation and Combination The unaudited Condensed Consolidated Combined Financial Statements as of and for the three and six months ended September 30, 2018 reflect the financial position and results of operations of the Company, its consolidated subsidiaries and the joint ventures and partnerships over which the Company has a controlling financial interest. The combined financial statements as of and for periods prior to the consummation of the Spin-Off, reflect the financial position and results of operations of USPS as described above. The financial statements for the periods prior to the Spin-Off are prepared on a carved-out and combined basis from the financial statements of DXC. The unaudited Condensed Consolidated Combined Statements of Operations of USPS reflect allocations of general corporate expenses from DXC, including, but not limited to, executive management, finance, legal, IT,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Perspecta considers these allocations to be a reasonable reflection of the utilization of services by, or the benefits provided to, USPS. Th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 The unaudited Condensed Consolidated Combined Balance Sheet of USPS as of March 31, 2018 includes Parent assets and liabilities that are specifically identifiable or otherwise attributable to USPS, including subsidiaries and affiliates in which Parent has a controlling financial interest or is the primary beneficiary. Parent’s cash has not been assigned to USPS for the periods prior to consummation of the Spin-Off because those cash balances were not directly attributable to USPS. USPS reflects transfers of cash to and from Parent’s cash management system as a component of Parent company investment on the unaudited Condensed Consolidated Combined Balance Sheets. Parent’s receivables sales facility and long-term debt, other than capital lease obligations, have not been attributed to USPS for the periods prior to consummation of the Spin-Off because the Parent’s borrowings were not the legal obligation of USPS. All intercompany transactions have been eliminated in consolidation and combination. The unaudited Condensed Consolidated Combined Financial Statements included herein may not be indicative of the financial position, results of operations and cash flows of the Company in the future or if USPS had been operated as a consolidated group during all periods presented. In the opinion of management of the Company, the accompanying unaudited condensed combined financial statements of USPS contain all adjustments, including normal recurring adjustments, necessary to present fairly USPS’s financial position as of March 31, 2018 and its results of operations and cash flows for the period prior to consummation of the Spin-Off. Business Segment Information The Company reports separately information about each of its operating segments that engage in business activities from which revenue is recognized and expenses are incurred, and for which discrete financial information is available. These operating results are regularly reviewed by the Company’s chief operating decision maker, who is the chief executive officer. During the period prior to the Spin-Off, the Company had identified a single reportable segment that was regularly reviewed by the chief operating officer, who was the Company’s chief operating decision maker during that period. Following, and as a result of the Spin-Off and Mergers and the identification of a new chief operating decision maker, management reevaluated its reportable segments and determined that the information obtained, reviewed, and used by the chief operating decision maker to manage the Company’s financial performance is based on two reportable segments rather than one. These segments are aligned with the Company's industry verticals: • Defense and Intelligence - provides services to the DoD, intelligence community, branches of the U.S. Armed Forces, and other DoD agencies. • Civilian and Health Care - provides services to the Departments of Homeland Security, Justice, and Health and Human Services, as well as other federal civilian and state and local government agencies. The segment information for the period prior to the Spin-Off has been recast to reflect the Company’s current reportable segments structure. There is no impact on the Company’s previously reported combined statements of income, balance sheets or statements of cash flows resulting from these segment changes.</t>
  </si>
  <si>
    <t>Recent Accounting Pronouncements</t>
  </si>
  <si>
    <t>New Accounting Pronouncements and Changes in Accounting Principles [Abstract]</t>
  </si>
  <si>
    <t>Recent Accounting Pronouncements Recently Adopted Accounting Pronouncements In May 2014, the Financial Accounting Standards Board (“FASB”) issued Accounting Standards Update (“ASU”) 2014-09 (Topic 606), Revenue from Contracts with Customers (“ASC 606”), which, along with amendments issued in 2015 through 2017, replaced most existing revenue recognition guidance under GAAP and eliminated industry specific guidance. ASC 606 requires entities to recognize revenue when control of the promised goods or services is transferred to customers at an amount that reflects the consideration to which the entity expects to be entitled in exchange for those goods or services. The guidance also addresses the timing of recognition of certain costs incurred to obtain or fulfill a customer contract. Further, it requires the disclosure of sufficient information to enable readers of the Company’s financial statements to understand the nature, amount, timing and uncertainty of revenue and cash flows arising from customer contracts, and information regarding significant judgments and changes in judgments made. The amendments provide two methods of adoption: full retrospective and modified retrospective. The Company adopted ASC 606 as of April 1, 2018 for contracts not completed at the date of adoption using the modified retrospective transition method. Under the modified retrospective method, prior periods were not restated but rather a cumulative catch-up adjustment was recorded on the adoption date. A majority of the Company’s service revenue continues to be recognized over time as the Company delivers these services. Under ASC 606, certain sales commissions historically expensed are capitalized as costs to obtain a contract. We recorded a net increase to opening retained earnings of $4 million as of April 1, 2018, due to the cumulative impact of adopting ASC 606, with the impact related to the capitalization of certain sales commissions. The impact of adoption on revenue, selling, general, and administrative expenses, and net income was not material for the three and six months ended September 30, 2018 . The cumulative impact of adoption on our September 30, 2018 balance sheet was as follows: As of September 30, 2018 (in millions) As Reported Balances Without Adoption of ASC 606 Effect of Change Higher/(Lower) Assets Receivables, net of allowance for doubtful accounts $ 535 $ 529 $ 6 Deferred contract costs 49 47 2 Other assets 199 192 7 Liabilities and Stockholders’ Equity Accrued expenses and other current liabilities 508 502 6 Non-current deferred tax liabilities 125 122 3 Total stockholders’ equity 2,203 2,197 6 See Note 5 – “ Revenue From Contracts With Customers ” for further details. In November 2016, the FASB issued ASU 2016-18, Statement of Cash Flows (Topic 230): Restricted Cash , which requires that whenever cash, cash equivalents, restricted cash and restricted cash equivalents are presented in more than one line item on the balance sheet, a reconciliation of the totals must be presented in the statement of cash flows to the related captions in the balance sheet. This reconciliation can be presented either on the face of the statement of cash flows or in the notes to the financial statements. This guidance is effective for fiscal years beginning after December 15, 2017, and interim periods within those years. The Company adopted the standard on April 1, 2018, on a retrospective basis. The adoption of the amendment changed the presentation of certain information in the Statements of Cash Flows . In January 2017, the FASB issued ASU 2017-01, Business Combinations (Topic 805): Clarifying the Definition of a Business ,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year ended March 31, 2019 for the Company), including interim periods within those periods. The Company adopted the standard on April 1, 2018. The adoption of the amendment did not have a significant impact on the Financial Statements .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the ASU 2017-12 on April 1, 2018. The adoption of the amendment did not have a significant impact on the Financial Statements . In March 2017, the FASB issued ASU 2017-07, Compensation - Retirement Benefits (Topic 715): Improving the Presentation of Net Periodic Pension Cost and Net Periodic Postretirement Benefit Cost (“ASU 2017-07”). Previous guidance required the aggregation of all the components of net periodic benefit costs on the Statements of Operations and did not require disclosure of the location of net periodic costs on the Statements of Operations . Under the amended guidance, the service cost component of net periodic benefit cost is included within the same line as other compensation expenses. All other components of net periodic benefit cost are reported outside operating income. The Company adopted this guidance in the first quarter of Fiscal 2019 when pension obligations were acquired in the Mergers. The adoption of this guidance resulted in no retrospective change to the previous period presented because the Company had no defined benefit pension expense during that period. The net periodic pension benefit discussed in Note 14 – “ Pension and Other Benefit Plans ” does not include a service cost component, so all expense is reported in other income, net in the Financial Statements . In October 2016, the FASB issued ASU 2016-16, Income Taxes (Topic 740): Intra-Entity Transfers of Assets Other Than Inventory (“ASU 2016-16”). The amendments in ASU 2016-16 require the recognition of the income tax consequences for intra-entity transfers of assets other than inventory when the transfer occurs. Under current GAAP, current and deferred income taxes for intra-entity asset transfers are not recognized until the asset has been sold to an outside party. The amendments have been applied on a modified retrospective basis through a cumulative-effect adjustment directly to retained earnings as of the beginning of the period of adoption. The Company adopted the guidance in the first quarter of the fiscal year ending March 31, 2019. The adoption of the amendments did not result in a significant impact on the Financial Statements . In January 2017, the FASB issued ASU 2017-04, Intangibles-Goodwill and Other (Topic 350): Simplifying the Test for Goodwill Impairment (“ASU 2017-04”), which simplifies how an entity is required to test goodwill for impairment. The amendments in ASU 2017-04 require goodwill impairment to be measured using the difference between the carrying amount and the fair value of the reporting unit and require the loss recognized to not exceed the total amount of goodwill allocated to that reporting unit. ASU 2017-04 should be applied on a prospective basis and is effective for fiscal years beginning after December 15, 2019, including interim periods within those fiscal years. Early adoption is permitted. The Company adopted ASU 2017-04 in the second quarter of the fiscal year ending March 31, 2019, but the application of this guidance did not impact the Company’s goodwill impairment test performed as of July 1, 2018. Recently Issued Accounting Pronouncements Not Yet Adopted In February 2016, the FASB issued ASU 2016-02, Leases (Topic 842) Section A—Leases (“ASU 2016-02”). The amendments in ASU 2016-02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expense will be the sum of interest on the lease obligation and amortization of the ROU asset, resulting in a front-loaded expense pattern. For operating leases,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the fiscal year ending March 31, 2020 using a modified retrospective approach. Early adoption is permitted. Perspecta is currently evaluating the timing and the impact of these amendments on its financial statements. In July 2018, the FASB issued ASU 2018-11, Leases (Topic 842): Targeted Improvements (“ASU 2018-11”). The amendment gives entities another option for transition to Topic 842 and provides lessors with a practical expedient. The transition option allows entities to not apply the new leases standard in the comparative periods they present in their financial statements in the year of adoption. Entities can opt to continue to apply the legacy guidance in Accounting Standards Codification Topic 840, including its disclosure requirements (annual only), in the comparative periods presented in the year they adopt the new leases standard.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 is effective for fiscal years beginning after December 15, 2018, including interim periods within those fiscal years. Early adoption is permitted. The Company is currently evaluating the impact of adopting ASU 2018-11 on its financial statements and related disclosures. In August 2018, the FASB issued ASU 2018-14, Compensation - Retirement Benefits - Defined Benefit Plans - General (Subtopic 715-20) (“ASU 2018-14”). ASU 2018-14 makes changes to the disclosure framework for defined benefit pension plans. The amendment is effective for public entities for fiscal years ending after December 15, 2020, and early adoption is permitted. Retrospective application is required for all periods presented. The Company is currently evaluating the impact of adopting ASU 2018-14 on its financial statements and related disclosures, as well as evaluating the date and method of adoption. In August 2018, the FASB issued ASU 2018-15, Intangibles - Goodwill and Other - Internal-Use Software (Subtopic 350-40): Customer’s Accounting for Implementation Costs Incurred in a Cloud Computing Arrangement That Is a Service Contract (“ASU 2018-15”). ASU 2018-15 provides guidance for determining when a cloud computing arrangement includes a software license and makes changes to the requirements for capitalizing implementation costs incurred in a hosting arrangement that is as a service contract. The amendment is effective for public entities for fiscal years beginning after December 15, 2019, and early adoption is permitted. The update should be applied either retrospectively or prospectively to all implementation costs incurred after the date of adoption. The Company is currently evaluating the impact of adopting ASU 2018-15 on its financial statements and related disclosures, as well as evaluating the date and method of adoption. Other recently issued ASUs effective after September 30, 2018 are not expected to have a material effect on Perspecta’s financial statements.</t>
  </si>
  <si>
    <t>Summary of Significant Accounting Policies</t>
  </si>
  <si>
    <t>Accounting Policies [Abstract]</t>
  </si>
  <si>
    <t xml:space="preserve"> Summary of Significant Accounting Policies Use of Estimates The preparation of financial statements in accordance with GAAP requires management to make estimates and assumptions that affect the amounts reported in the Financial Statements and accompanying Notes. Amounts subject to significant judgment and/or estimates include, but are not limited to, determining the fair value of assets acquired and liabilities assumed, the evaluation of impairment of goodwill and other long-lived intangible assets, costs to complete fixed-price contracts, fair value, certain deferred costs, valuation allowances on deferred tax assets, loss accruals for litigation, and inputs used for computing stock-based compensation and pension related liabilities. These estimates are based on management’s best knowledge of historical experience, current events, and various other assumptions that management considers reasonable under the circumstances. Reclassifications Certain prior period balances in the accompanying Financial Statements have been reclassified to conform to the current period presentation. These reclassifications had no impact on total assets, total liabilities, total equity, income before taxes or net income. Revenue Recognition The Company’s revenue from contracts with customers is derived from its primary service offerings, including technology and business solutions, systems engineering and integration, cybersecurity, applied research and big data analytics, and investigative and risk mitigation services to the U.S. government and its agencies. The Company also serves various state and local governments. The Company performs under various types of contracts, which include (1) fixed price contracts, such as firm-fixed-price (“FFP”), (2) cost reimbursable contracts such as cost-plus-fixed-fee, cost-plus-award-fee and cost-plus-incentive-fee, and (3) time-and-materials (“T&amp;M”) contracts, including fixed-price-level-of-effort (“FP-LOE”)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 indefinite quantity award. In addition, the Company assesses contract modifications to determine whether the changes to existing contracts should be accounted for as part of the original contract or as a separate contract. Contract modifications for the Company may relate to changes in contract specifications and requirements and do not add distinct services, and therefore are accounted for as part of the original contract. If contract modifications add distinct goods or services and increase the contract value by the stand-alone selling price, those modifications are accounted for as separate contracts. For each contract, the Company assesses if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comprise a series of distinct services performed over time, they are combined and accounted for as a single performance obligation. The Company’s contracts with the U.S. federal government often contain options to renew existing contracts for an additional period of time (generally a year at a time) under the same terms and conditions as the original contract. The Company accounts for renewal options as separate contracts when they include distinct goods or services at stand-alone selling prices. Contracts with the U.S. federal government are generally subject to the Federal Acquisition Regulation (“FAR”) and priced on an estimated or actual costs of providing the goods or services. The FAR provides guidance on types of costs that are allowable in establishing prices for goods and services provided to the U.S. federal government and its agencies. Each contract is competitively priced and bid separately. Pricing for non-U.S. federal government agencies is based on specific negotiations with each customer. The Company excludes any taxes collected or imposed when determining the transaction price. Certain of the Company’s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expected value amount to which it expects to be entitled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such obligation’s stand-alone selling price. The stand-alone selling prices of the Company’s performance obligations are generally based on an expected cost-plus margin approach. For certain product sales, the Company uses prices from other stand-alone sales. Substantially none of the Company’s contracts contain a significant financing component that would require an adjustment to the transaction price of the contract. The Company recognizes revenue on our service contracts primarily over time as there is continuous transfer of control to the customer over the duration of the contract as the Company performs the promised services. For U.S. federal government contracts, continuous transfer of control to the customer is evidenced by clauses in the contract that allow the customer to unilaterally terminate the contract for convenience, pay for costs incurred plus a reasonable profit and take control of any work-in-process. The Company’s IT and business process outsourcing arrangements typically have a single performance obligation that are a series of distinct goods or services that are substantially the same and are provided over a period of time using the same measure of progress. Revenue derived from IT and business process outsourcing arrangements is generally comprised of a series of distinct services, and thus, is recognized over time based upon the level of services delivered in the distinct periods in which they are provided using an input method based on time increments. IT outsourcing arrangements may include nonrefundable upfront fees billed for activities to familiarize us with the client’s operations, take control over their administration and operation, and adapt them to the Company’s solutions. These activities typically do not qualify as separate performance obligations, and the related revenue is allocated to the relevant performance obligation and satisfied over time as the performance obligation is satisfied. On FFP contracts, revenue recognized over time generally uses a method that measures the extent of progress toward completion of a performance obligation, principally using a cost-input method (referred to as the cost-to-cost method). Under the cost-to-cost method, revenue is recognized based on the proportion of total cost incurred to estimated total costs at completion (“EAC”). The cost-to-cost method best depicts the Company’s performance and transferring control of services promised to the customer. A performance obligation’s EAC includes all direct costs such as materials, labor, subcontract costs, overhead, and a ratable portion of general and administrative costs. In addition, the Company includes in an EAC future losses of a performance obligation estimated to be incurred on onerous contracts, as and when known, and the most likely amount of transaction price (revenue) that the Company expects to receive for unpriced change orders (modifications). On certain other contracts, principally T&amp;M, FP-LOE, and cost-plus-fixed-fee, revenue is recognized using the right-to-invoice practical expedient as we are contractually able to invoice the customer based on the control transferred to the customer. Billed Receivables Amounts billed and due from the Company’s customers are classified as receivables, net of allowance for doubtful accounts on the balance sheets. The portion of the payments retained by the customer until final contract settlement is not considered a significant financing component because the intent is to protect the customer in the event the Company does not perform on our obligations under the contract. Costs to Obtain a Contract Certain sales commissions earned by the Company’s sales force are considered incremental and recoverable costs of obtaining a contract with a customer. For sales commissions earned on contracts with a period of benefit of less than one year, the Company applies the practical expedient to recognize the costs as incurred. For sales commissions earned on contracts with a period of benefit beyond one year, such costs are deferred and amortized, on a straight-line basis, over a period of benefit not to exceed five years. The Company determined the average period of benefit considering the length of its customer contracts, its technology and other factors. The closing balance of the associated asset is $2 million and $7 million included within deferred contract costs and other assets, respectively, in the accompanying Balance Sheet as of September 30, 2018 . Amortization expense of less than $1 million and $1 million for the three and six months ended September 30, 2018 , respectively, is included in selling, general, and administrative expenses in the accompanying Statements of Operations . Costs to Fulfill a Contract Certain contract setup costs incurred upon initiation of a contract that are expected to be recovered over the course of an arrangement are capitalized in accordance with ASC Topic 340, Other Assets and Deferred Costs . Costs to fulfill a contract typically include contract set up costs that are directly related to a contract or an anticipated contract that generate or enhance resources to be used in satisfying performance obligations. These costs are amortized on a straight-line basis over the contract term. The closing balance of the outsourcing contract costs is $13 million , included within intangible assets in the accompanying Balance Sheet as of September 30, 2018 . For the three and six months ended September 30, 2018 , amortization expense of less than $1 million and $6 million , respectively, is included within depreciation and amortization in the accompanying Statements of Operations . Acquisition Accounting and Goodwill When the Company acquires a controlling financial interest through a business combination, it uses the acquisition method of accounting to allocate the purchase consideration to the assets acquired and liabilities assumed, which are recorded at fair value. Any excess of purchase consideration over the fair value of the assets acquired and liabilities assumed is recognized as goodwill. Acquisition-related costs are recognized separately from the business combination and are expensed as incurred. The results of operations of acquired businesses are included in the combined financial statements from the acquisition date. The goodwill impairment test initially involves the assessment of qualitative factors to determine whether the existence of events or circumstances leads to a determination that it is more likely than not that the fair value of a reporting unit is less than its carrying amount.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the loss of significant business, significant reductions in U.S. federal government appropriations or other significant adverse changes in industry or market conditions. Income Taxe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not be able to realize the deferred tax assets in the future equal to their net recorded amount, the Company would record a valuation allowance to reduce the deferred tax assets to the amount that is more likely than not to be realized. The Company records accruals for uncertain tax positions in accordance with ASC Topic 740, Income Taxes , on the basis of a two-step process in which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Interest and penalties related to unrecognized tax benefits are recognized and included in the provision for income taxes in the accompanying Statements of Operations . Accrued interest and penalties are included in the related tax liability in the Balance Sheet s . Cash and Cash Equivalents The Company considers investments with an original maturity of three months or less to be cash equivalents. Restricted Cash The Company accounts for amounts collected associated with its MARPA Facility and unremitted to the Financial Institutions as restricted cash within our prepaid expenses and other current assets caption in the balance sheet. See Note 7 – “ Sale of Receivables ” for additional information and definitions of MARPA Facility and Financial Institutions. Concentrations of Risk Financial instruments that potentially subject the Company to significant concentrations of credit risk consist principally of receivables from trade customers and financing receivables. The Company participates in cash management, funding arrangements and risk management programs, which were managed by the Parent prior to consummation of the Spin-Off. Perspecta performs ongoing credit evaluations of the financial condition of its customers. The Company’s receivables are primarily with the U.S. federal government, and thus the Company does not have material credit risk exposure for amounts billed. Derivative and Hedging Activities The Company primarily uses derivative instruments to manage interest rate risk on outstanding debt. The Company designates interest rate swaps as hedges for purposes of hedge accounting, through a match of all the critical terms of the derivative and the hedged interest rate risks, and recognizes all such derivative instruments as either assets or liabilities in the Balance Sheet s at fair value. These derivative instruments are classified by their short- and long-term components, based on the fair value anticipated timing occurring within one year or beyond one year. The effective portion of changes in the fair value of derivative instruments designated and that qualify for cash flow hedges are reflected as adjustments to other comprehensive income, net of tax, and subsequently reclassified into earnings in the period during which the hedged transactions are recognized in earnings. Any ineffective portion of the change in fair value of the derivatives is recognized directly in earnings. All cash flows associated with the Company’s derivative instruments are classified as operating activities in the Statements of Cash Flows . Leases The Company’s leasing arrangements are accounted for as capital leases or operating leases based on the contractual terms of the individual leasing arrangements, which are cash settled on a recurring basis in accordance with its contractual terms. Capital lease obligations are presented on the face of the Balance Sheet s as current and non-current capital lease liability and principal payments on these obligations are reflected in payments on lease liability within financing activities in the Statements of Cash Flows . Intangible Assets The estimated useful lives for finite-lived intangible assets are shown in the table below: Acquired backlog 1 year Software 2 to 10 years Developed technology 6 years Program assets Expected program asset life Outsourcing contract costs Contract life, excluding option years Acquired backlog intangible assets represent the funded economic value of predominantly long-term contracts, less the amount of revenue a lready recognized on those contracts. Acquired backlog was valued using the excess earnings approach, amortized over a one year period. Software is amortized predominately using the straight-line method. Developed technology intangible assets represent acquired intellectual property and were valued using the relief from royalty method. Program intangible assets are amortized in proportion to the estimated undiscounted cash flows projected over the estimated life of the asset or on a straight-line basis if such cash flows cannot be reliably estimated. Costs of outsourcing contracts, including costs incurred for bid and proposal activities, are generally expensed as incurred. However, certain costs incurred upon initiation of an outsourcing contract are deferred and expensed on a straight-line basis over the contract life, excluding option years. These costs represent incremental external costs or certain specific internal costs that are directly related to the contract acquisition or transition activities and can be separated into two principal categories: contract premiums and transition/set-up costs. Contract premiums are amounts paid to customers in excess of the fair value of assets acquired and are amortized as a reduction to revenue. Transition/set-up costs are primarily associated with assuming control over customer IT operations and transforming them consistent with contract specifications.</t>
  </si>
  <si>
    <t>Acquisitions</t>
  </si>
  <si>
    <t>Business Combinations [Abstract]</t>
  </si>
  <si>
    <t>Acquisitions On May 31, 2018, i mmediately following the consummation of the Spin-Off, the Company completed the Mergers. As defined in the Merger Agreement, Perspecta issued shares of Perspecta common stock to Veritas Capital and its affiliates, including 18,877,244 shares to The SI Organization Holdings LLC (the “Vencore HC Stockholder”) and 4,396,097 shares to KGS Holding LLC (the “KeyPoint Stockholder,” and, together with the Vencore HC Stockholder, the “Vencore Stockholders”), representing in the aggregate approximately 14% of the outstanding shares of Perspecta common stock immediately following the Mergers. As a result of these transactions, Vencore HC and KGS HC became wholly-owned subsidiaries of Perspecta. The Spin-Off and Mergers were structured as a “Reverse Morris Trust” transaction, in which Perspecta was deemed the accounting acquirer of Vencore HC and KGS HC and their respective subsidiaries. Purchase consideration transferred in a business combination is typically measured by reference to the fair value of equity issued or other assets transferred by the accounting acquirer. Accordingly, the fair value of the purchase consideration transferred was measured based on the fair value of approximately 14% of shares of the combined business, $400 million cash transferred by Perspecta to the Vencore Stockholders, and approximately $1.0 billion paid to extinguish certain existing Vencore HC and KeyPoint HC indebtedness. Under the acquisition method of accounting, total consideration exchanged was: (in millions) Amount Preliminary fair value of equity purchase consideration received by Vencore Stockholders (1) $ 578 Preliminary fair value of cash purchase consideration received by Vencore Stockholders 400 Preliminary fair value of cash consideration paid by USPS to extinguish certain existing Vencore indebtedness 994 Consideration transferred $ 1,972 (1) Represents the fair value of consideration received by the Vencore HC Stockholder and the KeyPoint Stockholder for approximately 14% ownership in the combined company. The fair value of the purchase consideration transferred was based on 18,877,244 shares of Perspecta common stock distributed to Vencore HC Stockholder and 4,396,097 shares of Perspecta common stock distributed to the KeyPoint Stockholder as of the close of business on the record date for the Mergers, at the closing price of $24.86 per share on May 31, 2018. The information presented below represents the allocation of Vencore’s purchase price to the assets acquired and liabilities assumed as of the acquisition date, May 31, 2018. The major classes of assets and liabilities to which the purchase price allocated were as follows: (in millions) Estimated Fair Value Current assets $ 332 Property and equipment 35 Intangible assets 622 Other assets 34 Accounts payable, accrued payroll, accrued expenses, and other current liabilities (188 ) Deferred revenue (12 ) Other liabilities (91 ) Net identifiable assets acquired 732 Goodwill 1,240 Consideration transferred $ 1,972 Goodwill represents the excess of the purchase price over the fair value of identifiable assets acquired and liabilities assumed at the closing date of the Mergers. The goodwill recognized in the acquisition is attributable to the intellectual capital, the acquired assembled work force and expected cost synergies, none of which qualify for recognition as a separate intangible asset. The goodwill is not expected to be deductible for tax purposes. Goodwill arising from the acquisition has been allocated on a preliminary basis to Perspecta’s reporting units based on the relative fair value of assets acquired. The fair values of assets acquired and liabilities assumed are preliminary and based on a valuation using estimates and assumptions that are subject to change, which could result in material changes to the purchase price allocation. During the second quarter, the Company made certain valuation adjustments to provisional amounts previously recognized. These adjustments resulted in a net $1 million increase of the goodwill, primarily due to fair value adjustments resulting in a decrease in liabilities. As a result, the Company updated the preliminary allocation to Perspecta’s reportable segments as follows: $1,157 million allocated to Defense and Intelligence and $83 million allocated to Civilian and Health Care. Unaudited Pro Forma Financial Information The following unaudited pro forma financial information presents results as if the Spin-Off and the Mergers and the related financing had occurred on April 1, 2017. The historical consolidated financial information of Perspecta has been adjusted in the pro forma information to give effect to the events that are (1) directly attributable to the transactions, (2) factually supportable and (3) expected to have a continuing impact on the combined results. The effects of the Spin-Off are primarily attributable to interest expense associated with the incurrence of debt in connection with the Spin-Off. The effects of the Mergers primarily relate to amortization of acquired intangible assets. The consolidated financial information of Perspecta includes merger and integration-related costs that are not expected to recur and impact the combined results over the long-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April 1, 2017, nor is it necessarily an indication of future operating results. Six Months Ended September 30, 2018 Period from April 1, 2018 to May 31, 2018 Six Months Ended September 30, 2018 (in millions, except per-share amounts) Historical Perspecta (1) Historical Vencore HC and KeyPoint HC Effects of the Spin-Off Effects of the Mergers Pro Forma Combined for the Spin-Off and Mergers Revenue $ 1,861 $ 245 $ — $ — $ 2,106 Net income (loss) 53 (57 ) (7 ) 12 1 Earnings per common share (2) : Basic $ 0.32 $ 0.01 Diluted 0.32 0.01 (1) Revenue and net income includes $490 million and $71 million associated with Vencore HC and KeyPoint HC, respectively, for the period of June 1, 2018 through September 30, 2018. (2) Historical and pro forma combined earnings per share information is computed based on 165.54 million basic weighted average shares and 165.82 million diluted shares. See Note 6 – “ Earnings Per Share .” Three Months Ended September 30, 2017 (in millions, except per-share amounts) Historical Perspecta Historical Vencore HC and KeyPoint HC Effects of the Spin-Off Effects of the Mergers Pro Forma Combined for the Spin-Off and Mergers Revenue $ 706 $ 349 $ — $ — $ 1,055 Net income (loss) 40 5 (9 ) (9 ) 27 Earnings per common share (1) : Basic $ 0.28 $ 0.16 Diluted 0.28 0.16 (1) Historical earnings per share information for the three months ended September 30, 2017 is computed using the 142.43 million shares of Perspecta common stock resulting from the Distribution. See Note 6 – “ Earnings Per Share .” Pro forma combined earnings per share includes the shares issued by Perspecta in connection with the Mergers. As a result, both basic and diluted pro forma combined earnings per share information is computed based on 165.49 million shares of Perspecta common stock, as Perspecta did not operate as a stand-alone entity during the period and therefore, no Perspecta common stock, stock options or other equity awards were outstanding and no dividends were declared or paid by Perspecta. Six Months Ended September 30, 2017 (in millions, except per-share amounts) Historical Perspecta Historical Vencore HC and KeyPoint HC Effects of the Spin-Off Effects of the Mergers Pro Forma Combined for the Spin-Off and Mergers Revenue $ 1,382 $ 692 $ — $ — $ 2,074 Net income (loss) 72 2 (18 ) (29 ) 27 Earnings per common share (1) : Basic $ 0.51 $ 0.16 Diluted 0.51 0.16 (1) Historical earnings per share information for the six months ended September 30, 2017 is computed using the 142.43 million shares of Perspecta common stock resulting from the Distribution. See Note 6 – “ Earnings Per Share .” Pro forma combined earnings per share includes the shares issued by Perspecta in connection with the Mergers. As a result, both basic and diluted pro forma combined earnings per share information is computed based on 165.54 million shares of Perspecta common stock, as Perspecta did not operate as a stand-alone entity during the period and therefore, no Perspecta common stock, stock options or other equity awards were outstanding and no dividends were declared or paid by Perspecta.</t>
  </si>
  <si>
    <t>Revenue From Contracts With Customers</t>
  </si>
  <si>
    <t>Revenue from Contract with Customer [Abstract]</t>
  </si>
  <si>
    <t>Revenue From Contracts With Customers The Company’s primary service offerings are technology and business solutions, systems engineering and integration, cybersecurity, applied research and big data analytics, and investigative and risk mitigation services to the U.S. government and its agencies. Revenue is recognized when control of the promised goods or services is transferred to the Company’s customers, in an amount that reflects the consideration to which the Company expects to be entitled in exchange for those goods or services. The Company determines revenue recognition through the five-step model as follow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Disaggregated Revenue The following tables present revenue disaggregated by contract type: Three Months Ended September 30, 2018 (in millions) Defense and Intelligence Civilian and Health Care Total Cost-reimbursable $ 231 $ 20 $ 251 Fixed-price 367 240 607 Time-and-materials 104 106 210 Total $ 702 $ 366 $ 1,068 Six Months Ended September 30, 2018 (in millions) Defense and Intelligence Civilian and Health Care Total Cost-reimbursable $ 340 $ 41 $ 381 Fixed-price 612 470 1,082 Time-and-materials 187 211 398 Total $ 1,139 $ 722 $ 1,861 The following tables present revenue disaggregated by prime or subcontractor: Three Months Ended September 30, 2018 (in millions) Defense and Intelligence Civilian and Total Prime contractor $ 660 $ 315 $ 975 Subcontractor 42 51 93 Total $ 702 $ 366 $ 1,068 Six Months Ended September 30, 2018 (in millions) Defense and Intelligence Civilian and Total Prime contractor $ 1,077 $ 650 $ 1,727 Subcontractor 62 72 134 Total $ 1,139 $ 722 $ 1,861 The following tables present revenue disaggregated by customer type: Three Months Ended September 30, 2018 (in millions) Defense and Intelligence Civilian and Total Federal, including independent agencies $ 700 $ 298 $ 998 Non-federal (state, local, other) 2 68 70 Total $ 702 $ 366 $ 1,068 Six Months Ended September 30, 2018 (in millions) Defense and Intelligence Civilian and Total Federal, including independent agencies $ 1,136 $ 591 $ 1,727 Non-federal (state, local, other) 3 131 134 Total $ 1,139 $ 722 $ 1,861 Performance Obligations As of September 30, 2018 , approximately $2.9 billion of revenue is expected to be recognized from remaining unsatisfied performance obligations on executed contracts. The Company expects to recognize revenue on these remaining performance obligations within approximately twelve months. Contract Balances Contract assets consist of unbilled receivables, which result from services provided under contracts when revenue is recognized over time, revenue recognized exceeds the amounts billed to the customer, and right to payment is not just subject to the passage of time. Amounts are invoiced as work progresses in accordance with agreed-upon contractual terms, either at periodic intervals or upon achievement of contractual milestones. Payment to employees and third parties for services provided to customers is generally immediate, while the related billing is generally within 90 days. Contract liabilities include advance contract payments and billings in excess of costs incurred. Under certain contracts, the Company receives advances and milestone payments from its customers that exceed revenue earned to date, resulting in contract liabilities. Advances typically are not considered a significant financing component because it is used to meet working capital demands that can be higher in the early stages of a contract and to protect the Company from the customer failing to adequately complete some or all of its obligations under the contract. Contract assets and contract liabilities were as follows: As Of (in millions) Balance Sheet Line Item September 30, 2018 April 1, 2018 Contract assets: Unbilled receivables Receivables, net of allowance for doubtful accounts $ 316 $ 193 Contract liabilities: Current portion of deferred revenue and advance contract payments Deferred revenue and advance contract payments $ 77 $ 27 Non-current portion of deferred revenue and advance contract payments Non-current deferred revenue and advance contract payments $ 8 $ 7 Contract assets increased $123 million during the six months ended September 30, 2018 , primarily due to the Mergers. There were no significant impairment losses related to the Company’s contract assets during the six months ended September 30, 2018 . Contract liabilities increased $51 million during the six months ended September 30, 2018 , primarily due to the Mergers. During the three and six months ended September 30, 2018 , the Company recognized $12 million and $22 million , respectively, of the deferred revenue and advance contract payments at April 1, 2018 as revenue.</t>
  </si>
  <si>
    <t>Earnings Per Share</t>
  </si>
  <si>
    <t>Earnings Per Share [Abstract]</t>
  </si>
  <si>
    <t>Earnings Per Share Basic earnings per share (“EPS”) for the period ended September 30, 2018, is computed using the weighted average number of shares of common stock outstanding between the date of the Distribution and the end of the period. Diluted EPS reflects the incremental shares issuable upon the assumed exercise of stock options and vesting of other equity awards, based on the DXC equity awards that were converted to Perspecta awards on the date of the Distribution. At September 30, 2017, EPS is computed using the shares of Perspecta common stock resulting from the Distribution, as Perspecta did not operate as a stand-alone entity and therefore, no common stock, stock options or other equity awards were outstanding. The following table reflects the calculation of basic and diluted EPS: Three Months Ended Six Months Ended (in millions, except per share amounts) September 30, 2018 September 30, 2017 September 30, 2018 September 30, 2017 Net income: $ 24 $ 40 $ 53 $ 72 Common share information: Weighted average common shares outstanding for basic EPS 165.49 142.43 165.54 142.43 Dilutive effect of stock options and equity awards 0.30 — 0.28 — Weighted average common shares outstanding for diluted EPS 165.79 142.43 165.82 142.43 Earnings per share: Basic $ 0.15 $ 0.28 $ 0.32 $ 0.51 Diluted $ 0.14 $ 0.28 $ 0.32 $ 0.51 Certain restricted stock units (“RSUs”) were excluded from the computation of diluted EPS because inclusion of these amounts would have had an anti-dilutive effect. The number of RSUs excluded were as follows: Award Type Three Months Ended September 30, 2018 Six Months Ended September 30, 2018 RSUs 5,160 6,884</t>
  </si>
  <si>
    <t>Sale of Receivables</t>
  </si>
  <si>
    <t>Receivables [Abstract]</t>
  </si>
  <si>
    <t>Sale of Receivables Receivables Sales Facility On July 14, 2017, Enterprise Services LLC, a wholly-owned subsidiary of the Company (“ES LLC”), entered into a Master Accounts Receivable Purchase Agreement (the “Purchase Agreement”) with certain financial institutions (the “Financial Institutions”). The Purchase Agreement established a federal government obligor receivables purchase facility (the “MARPA Facility”), which is an off-balance sheet facility. Concurrently, Parent entered into a guaranty made in favor of the Financial Institutions, that guarantees the obligations of the sellers and servicers of receivables under the Purchase Agreement. The guaranty does not cover any credit losses under the receivables. In accordance with the terms of the Purchase Agreement, on January 23, 2018, the Purchase Agreement was amended to increase the facility limit from $ 200 million to $ 300 million in funding based on the availability of eligible receivables and the satisfaction of certain conditions. On May 31, 2018, the Purchase Agreement was amended to increase the facility limit from $ 300 million to $ 450 million in funding based on the availability of eligible receivables and the satisfaction of certain conditions. Under the MARPA Facility, the Company sells USPS’ eligible U.S. government obligor receivables, including both billed and certain unbilled receivables. The MARPA Facility has a one -year term, but the Purchase Agreement provides for optional extensions, if agreed to by the Financial Institutions, in each case for an additional six month duration. As part of the amendment on May 31, 2018, the term of the Purchase Agreement was extended through May 31, 2019. The Company accounts for these receivable transfers as sales and derecognizes the sold receivables from its balance sheets. The fair value of the sold receivables approximated their book value due to their short-term nature. The Company estimated that its servicing fee was at fair value and therefore, no servicing asset or liability related to these services was recognized as of September 30, 2018. Sold receivables are presented as a change in receivables within operating activities in the Statements of Cash Flows . During the three and six months ended September 30, 2018 , the Company sold $714 million and $1.4 billion of billed and unbilled receivables, respectively. The amount outstanding at September 30, 2018 was $165 million . As of September 30, 2018 , collections not remitted to the Financial Institutions corresponding to these receivables sales were $35 million . This amount represents restricted cash recorded by the Company within the prepaid expenses and other current assets caption of the Balance Sheet as of September 30, 2018 .</t>
  </si>
  <si>
    <t>Fair Value</t>
  </si>
  <si>
    <t>Fair Value Disclosures [Abstract]</t>
  </si>
  <si>
    <t>Fair Value The Company accounts for recurring and non‑recurring fair value measurements in accordance with ASC Topic 820, Fair Value Measurement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If a change in Level 3 inputs occurs, the resulting amount might result in a significantly higher or lower fair value measurement.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estimates the fair value of its long-term debt primarily using an expected present value technique, which is based on observable market inputs, using interest rates currently available to the Company for instruments with similar terms and remaining maturities. The estimated fair value of the Company’s long-term debt, excluding capital leases and unamortized debt issuance costs, was $2,525 million as of September 30, 2018 , as compared with the gross carrying value of $2,516 million . If measured at fair value, long-term debt, excluding capital lease liabilities, would be classified in Level 2 of the fair value hierarchy. Non-financial assets such as goodwill and tangible assets, intangible assets and other contract related long-lived assets are reduced to fair value in the period an impairment charge is recognized. The fair value measurements, in such instances, would be classified in Level 3. There were no significant impairments recorded during the three and six months ended September 30, 2018 and September 30, 2017 , respectively.</t>
  </si>
  <si>
    <t>Derivative Instruments</t>
  </si>
  <si>
    <t>Derivative Instruments and Hedging Activities Disclosure [Abstract]</t>
  </si>
  <si>
    <t>Derivative Instruments In the normal course of business, the Company is exposed to interest rate fluctuations. As part of its risk management strategy, the Company uses derivative instruments, primarily interest rate swaps, to hedge certain interest rate exposures. The Company’s objective is to add stability to interest expense and to manage its exposure to movements in market interest rates. The Company does not use derivative instruments for trading or any speculative purpose. Derivatives Designated for Hedge Accounting The Company uses interest rate swap agreements designated as cash flow hedges to mitigate its exposure to interest rate risk associated with the variability of cash outflows for interest payments on certain floating interest rate debt, which effectively converted the debt into fixed interest rate debt. The Company entered into interest rate swap agreements concurrently with its Credit Facilities (as defined under Note 12 – “ Debt ”), on May 31, 2018. As of September 30, 2018 , the Company had interest rate swap agreements with a total notional amount of $1.4 billion . The Company initially accounted for all changes in fair value of its interest rate swaps in the Statements of Operations until designation as a cash flow hedge of interest rate risk on June 22, 2018. As a result, the Company recorded a gain of $5 million , included in interest expense in the Statements of Operations for the six months ended September 30, 2018. Following the June 22, 2018 cash flow hedge designation, all changes in the hedging instruments’ fair value are recorded in accumulated other comprehensive income (“AOCI”) and subsequently reclassified into earnings in the period during which the hedged transactions are recognized in earnings. The effective portion of changes in the fair value of derivatives designated that qualify as cash flow hedges is recorded in AOCI, net of taxes,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The pre-tax impact of gain (loss) on derivatives designated for hedge accounting recognized in other comprehensive income was not material for the three and six months ended September 30, 2018 . For the three and six months ended September 30, 2018 , the Company performed both retrospective and prospective hedge effectiveness analyses for the interest rate swaps designated as cash flow hedges. The Company applied the long-haul method outlined in ASC Topic 815, Derivatives and Hedging , to assess retrospective and prospective effectiveness of the interest rate swaps. A quantitative effectiveness analysis assessment of the hedging relationship was performed using regression analysis. As of September 30, 2018 , the Company has determined that the hedging relationship was highly effective. As of September 30, 2018 , we expect amounts of approximately $2 million pertaining to cash flow hedges to be reclassified from accumulated other comprehensive income into earnings over the next 12 months. Fair Value of Derivative Instruments All derivatives are recorded at fair value. The Company’s accounting treatment for these derivative instruments is based on its hedge designation. As of September 30, 2018 , the gross fair value of our derivative assets in interest rate swaps designated for hedge accounting is $13 million and is presented as other assets in the balance sheet. The fair value of interest rate swaps is estimated based on valuation models that use interest rate yield curves as Level 2 inputs. Other risks The Company is exposed to the risk of losses in the event of non-performance by counter parties to its derivative contracts. To mitigate counter party credit risk, the Company regularly reviews its credit exposure and the creditworthiness of counter parties. The Company also enters into enforceable master netting arrangements with some of its counter parties. However, for financial reporting purposes, it is Company policy not to offset derivative assets and liabilities despite the existence of enforceable master netting arrangements with some of its counter parties.</t>
  </si>
  <si>
    <t>Intangible Assets</t>
  </si>
  <si>
    <t>Goodwill and Intangible Assets Disclosure [Abstract]</t>
  </si>
  <si>
    <t>Intangible Assets Intangible assets, including preliminary fair values of those recorded in the Mergers, consisted of the following: As of September 30, 2018 (in millions) Gross Carrying Value Accumulated Amortization Net Carrying Value Program assets $ 1,400 $ 117 $ 1,283 Software 80 44 36 Developed technology 105 8 97 Backlog 16 5 11 Outsourcing contract costs 20 7 13 Favorable leases 1 — 1 Total intangible assets $ 1,622 $ 181 $ 1,441 As of March 31, 2018 (in millions) Gross Carrying Value Accumulated Amortization Net Carrying Value Program assets $ 900 $ 69 $ 831 Software 75 28 47 Outsourcing contract costs 20 1 19 Total intangible assets $ 995 $ 98 $ 897 Total intangible assets amortization was $44 million and $83 million for the three and six months ended September 30, 2018 , respectively, compared to $16 million and $36 million , respectively, for the three and six months ended September 30, 2017 . The increase in net and gross carrying value for the six months ended September 30, 2018 , were primarily due to the Mergers. See Note 4 – “ Acquisitions .” Estimated future amortization related to intangible assets as of September 30, 2018 is as follows: Fiscal Year (in millions) Remainder of fiscal year 2019 $ 95 2020 177 2021 161 2022 143 2023 131 Thereafter 734 Total $ 1,441</t>
  </si>
  <si>
    <t>Goodwill The following table summarizes the changes in the carrying amount of Goodwill, by segment, as of September 30, 2018 . (in millions) Defense and Intelligence Civilian and Health Care Total Balance as of March 31, 2018 $ 977 $ 1,045 $ 2,022 Additions 1,157 83 1,240 Allocations from DXC 11 — 11 Balance as of September 30, 2018 $ 2,145 $ 1,128 $ 3,273 The additions to goodwill during six months ended September 30, 2018 are due to the Mergers described in Note 4 – “ Acquisitions .” Goodwill Impairment Analysi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The Company’s annual goodwill impairment analysis, which was performed qualitatively as of July 1, 2018, did not result in an impairment charge. This qualitative analysis under ASC Topic 350, Goodwill and Other Intangible Assets , considered all relevant factors specific to the reporting units, including macroeconomic conditions; industry and market considerations; overall financial performance and relevant entity-specific events.</t>
  </si>
  <si>
    <t>Debt</t>
  </si>
  <si>
    <t>Debt Disclosure [Abstract]</t>
  </si>
  <si>
    <t>Debt The following is a summary of the Company’s outstanding debt as of September 30, 2018 : Interest Rates Maturities September 30, 2018 (in millions) Revolving Credit Facility LIBOR + 1.75% May 2023 $ — Term Loan A Facilities (Tranche 1) LIBOR + 1.625% May 2021 322 Term Loan A Facilities (Tranche 2) LIBOR + 1.75% May 2023 1,629 Term Loan B Facility LIBOR + 2.25% May 2025 499 Subtotal senior secured credit facilities 2,450 Senior unsecured EDS Notes 7.45% October 2029 66 Total debt 2,516 Less: current maturities of long-term debt, net (1) (80 ) Less: unamortized debt issuance costs and premiums (2) (21 ) Total long-term debt, net of current maturities $ 2,415 (1) Current maturities of long-term debt are presented net of $7 million of debt issuance costs associated with the Term Loan A Facilities and Term Loan B Facility. (2) Includes $12 million of unamortized premiums on the assumed Electronic Data Systems Corporation (“EDS”) Notes resulting from the application of fair value accounting associated with the merger of the Enterprise Services business unit (“HPES”) of Hewlett Packard Enterprise Company (“HPE”) and Computer Sciences Corporation to form DXC. Term Loan Facilities and Revolving Credit Facility Following the Spin-Off, Perspecta obtained financing under secured credit facilities, consisting of (1) new senior secured term loan credit facilities in an aggregate principal amount of $2.0 billion (the “Term Loan A Facilities”) and $500 million (the “Term Loan B Facility”), net of $34 million of debt issuance costs and (2) a senior secured revolving credit facility in an aggregate principal amount of $600 million (the “Revolving Credit Facility,” and, together with the Term Loan A Facilities and Term Loan B Facility, the “Credit Facilities”), with $50 million initially drawn, net of $9 million of debt issuance costs. The Credit Facilities were in place and drawn upon at the closing of the Mergers on May 31, 2018. These Credit Facilities funded a $984 million cash distribution to DXC stockholders as a result of the Spin-Off, as well as $400 million for the cash consideration paid to Veritas Capital and approximately $1.0 billion repayment of existing Vencore debt. As of September 30, 2018 , $600 million of available credit remained undrawn under the Revolving Credit Facility as the initial $50 million borrowing was repaid in June 2018. The Credit Facilities contain negative covenants customary for financings of this type, including covenants that place limitations on the incurrence of additional indebtedness; the creation of liens; the payment of dividends or other restricted payments such as share repurchases; sales of assets; fundamental changes, including mergers and acquisitions; loans and investments; negative pledges; transactions with affiliates; restrictions affecting subsidiaries; modification to charter documents in a manner materially adverse to the lenders; changes in fiscal year and limitations on conduct of business. The Credit Facilities also contain affirmative covenants and representations and warranties customary for financings of this type. Perspecta was in compliance with all applicable covenants as of September 30, 2018 . In addition, the Revolving Credit Facility and Term Loan A Facilities contain financial maintenance covenants requiring, as of the end of any fiscal quarter of Perspecta ending on or after September 30, 2018, (a) a ratio of consolidated total net debt to consolidated EBITDA not in excess of 4.50 :1.00, stepping down to 3.75 :1.00 no later than fiscal quarter ending December 31, 2019 and thereafter stepping up to 4.00 :1.00 during the twelve-month period following the consummation of a permitted acquisition that involves consideration with a fair market value in excess of $100 million and (b) a ratio of consolidated EBITDA to interest expense of not less than 3.00 :1.00. The Company was in compliance with these covenants at September 30, 2018 . In addition, on May 31, 2018, Perspecta and each of the other grantors party thereto (the “Grantors”) entered into a Collateral Agreement (the “Collateral Agreement”) with MUFG Bank, Ltd. (“MUFG”), in its capacity as administrative agent, and MUFG Union Bank, N.A., in its capacity as collateral agent. Pursuant to the terms of the Collateral Agreement, each of the Grantors granted a perfected first priority security interest in substantially all of its assets to secure its obligations under the Credit Agreement and related documents to which it is a party, subject to certain customary exceptions. Interest on the Company’s term loans is payable monthly or quarterly in arrears. The Company fully and unconditionally guaranteed term loans issued by its 100% owned subsidiaries. Interest on the Company’s senior notes is payable semi-annually in arrears. Generally, the Company’s notes are redeemable at the Company’s discretion at the then-applicable redemption prices plus accrued interest. Expected maturities of long-term debt are as follows: Fiscal Year: (in millions) Remainder of fiscal year 2019 $ 44 2020 88 2021 88 2022 409 2023 88 Thereafter 1,799 Total $ 2,516</t>
  </si>
  <si>
    <t>Capital Leases</t>
  </si>
  <si>
    <t>Leases [Abstract]</t>
  </si>
  <si>
    <t>Capital Leases Property under capital leases is comprised primarily of computers and related equipment. Capital lease assets included in the Balance Sheet s were $314 million and $274 million as of September 30, 2018 and March 31, 2018 , respectively. Accumulated depreciation on the property under capital leases was $83 million and $57 million as of September 30, 2018 and March 31, 2018 , respectively. Depreciation expense for capital lease assets was $25 million and $15 million for the three months ended September 30, 2018 and September 30, 2017 , respectively. Depreciation expense for capital lease assets was $47 million and $30 million for the six months ended September 30, 2018 and September 30, 2017 , respectively. Capital lease obligations primarily consist of contractual arrangements with HPE’s wholly-owned leasing subsidiary (“HPE Financial Services”). Capital lease obligations included in the Balance Sheet s were $301 million and $304 million as of September 30, 2018 and March 31, 2018 , respectively. Interest expense on capital lease obligations was $5 million and $5 million for the three months ended September 30, 2018 and September 30, 2017 , respectively. Interest expense on capital lease obligations was $9 million and $7 million for the six months ended September 30, 2018 and September 30, 2017 , respectively. As of September 30, 2018 , future minimum lease payments required to be made under capital leases were as follows: Fiscal Year: (in millions) Remainder of fiscal year 2019 $ 99 2020 108 2021 71 2022 42 2023 10 Total minimum lease payments 330 Less: Amount representing interest and executory costs 29 Present value of net minimum lease payments 301 Less: Current capital lease liability 146 Non-current capital lease liability $ 155</t>
  </si>
  <si>
    <t>Pension and Other Benefit Plans</t>
  </si>
  <si>
    <t>Retirement Benefits [Abstract]</t>
  </si>
  <si>
    <t>Pension and Other Benefit Plans The Company offers a number of pension and other post-retirement benefit (“OPEB”) plans, life insurance benefits, deferred compensation and defined contribution plans. Most of the Company’s pension plans are not admitting new participants; therefore, changes to pension liabilities are primarily due to market fluctuations of investments for existing participants and changes in interest rates. Defined Benefit Plans As a result of the Mergers, the Company now sponsors defined benefit pension and post-retirement medical benefit plans for the benefit of eligible employees acquired in the Mergers. At the date of the Mergers, the net projected benefit obligations and assets were $489 million and $419 million , respectively, of which $7 million was recorded in other assets and $77 million in other long-term liabilities. The Company did not contribute to the defined benefit pension and other post-retirement benefit plans during the three and six months ended September 30, 2018 , and does not expect to contribute during the remainder of fiscal year 2019. The components of net periodic pension expense (benefit) were: Three Months Ended Six Months Ended (in millions) September 30, 2018 September 30, 2018 Service cost $ — $ — Interest cost 5 6 Expected return on assets (7 ) (9 ) Net periodic pension benefit $ (2 ) $ (3 ) The weighted-average rates used to determine the benefit obligation and net periodic pension cost were: Rate Benefit obligation: Discount rate 4.3 % Rate of increase in compensation levels — % Net periodic pension cost: Discount rate 4.3 % Expected long-term rates of return on assets 7.3 % Rates of increase in compensation levels — % Deferred Compensation Plans Effective May 1, 2018, Perspecta assumed sponsorship of the Enterprise Services LLC Deferred Compensation Plan (the “ES DCP”). The plan is a non-qualified deferred compensation plan maintained for a select group of management or highly compensated employees. The ES DCP covers eligible former USPS employees who participated in the plan prior to the Spin-Off. The plan allows participating employees to defer the receipt of current compensation to a future distribution date or event above the amounts that may be deferred under the tax-qualified 401(k) plan. The plan does not provide for employer contributions, and does not admit new participants. Certain management and highly compensated employees are eligible to defer all, or a portion of, their regular salary that exceeds the limitation set forth in the Internal Revenue Code of 1986 (the “Code”) Section 401(a)(17) and all or a portion of their incentive compensation. Non-employee directors are eligible to defer up to 100% of their cash compensation. The liability, which is included in other long-term liabilities in the Company’s Balance Sheet s , amounted to $3 million as of September 30, 2018 . Effective as of the Mergers, Perspecta assumed sponsorship of Vencore HC’s Deferred Compensation Plan (the “Vencore HC DCP”). The Vencore HC DCP is a non-qualified deferred compensation plan maintained for a select group of management, highly compensated employees and non-employee directors. The Vencore HC DCP covers eligible employees who participated in Vencore HC’s Deferred Compensation Plan prior to the Mergers. It allows participating employees to defer the receipt of current compensation to a future distribution date or event above the amounts that may be deferred under Perspecta’s tax-qualified 401(k) plan. Certain management and highly-compensated employees are eligible to defer all, or a portion of, their regular salaries that exceed the limitation set forth in Section 401(a)(17) of the Code and all or a portion of their incentive compensation. Non-employee directors are eligible to defer up to 100% of their cash compensation. The liability, which is included in other long-term liabilities in the Company’s Balance Sheet s , amounted to $11 million as of September 30, 2018 . On October 9, 2018, Perspecta’s Board of Directors, upon the recommendation of its Human Resources and Compensation Committee, adopted a framework for a new, Company-sponsored nonqualified deferred compensation plan (the “Plan”), to replace the existing deferred compensation plans described above. The Plan will be effective January 1, 2019. The Plan is an unfunded, nonqualified deferred compensation plan maintained for the benefit of a select group of management or highly compensated employees of the Company, including the Company’s principal executive officer, principal financial officer and other “named executive officers.” Non-employee directors of the Company are also eligible to participate and defer their cash fees under the Plan. Below is a brief description of the terms and conditions of the Plan. Currently, there are no amounts payable to any named executive officer or director under the Plan. The Plan is an account-based plan that allows participants to defer voluntarily the payment of current compensation to future years. The Plan permits each participant to defer cash compensation up to any limits set forth in the Plan, which amounts are credited to a bookkeeping account established for the participant under the Plan. The amounts credited to a participant’s account are fully vested. The Plan does not provide for any employer contributions. Amounts credited to a participant’s account are indexed to one or more deemed investment alternatives chosen by the participant from a range of alternatives available under the Plan. Each participant’s account is adjusted to reflect gains and losses based on the performance of the selected investment alternatives. None of the deemed investment options provide for an above-market or preferential rate of return. A participant may receive distributions from the Plan upon separation from service or on in-service dates specified by the participant, in the form of distribution elected by the participant available under the Plan. There will be a six-month delay for commencement of payment upon termination of employment to any “specified employee” as defined under Internal Revenue Code Section 409A. The Human Resources and Compensation Committee (or its authorized delegate) will be the administrator of the Plan.</t>
  </si>
  <si>
    <t>Income Taxes</t>
  </si>
  <si>
    <t>Income Tax Disclosure [Abstract]</t>
  </si>
  <si>
    <t>Income Taxes The Company’s effective tax rate (“ETR”) was approximately 33% and 31% for the three and six months ended September 30, 2018 , respectively, as compared to an estimated 39% for both the three and six months ended September 30, 2017 , that was presented on a carve-out basis. The decrease in the ETR for the three and six months ended September 30, 2018 compared to the same periods in the prior year, was primarily driven by the reduction in the U.S. federal corporate income tax rate from 35% to 21% effective January 1, 2018, partially offset by an increase in non-deductible transaction expenses. On December 22, 2017, the President of the United States signed into law comprehensive tax legislation commonly referred to as the Tax Cuts and Jobs Act (the “Tax Act”). The Tax Act makes significant changes to the Internal Revenue Code with varying effective dates and reduces the maximum corporate income tax rate to 21% effective as of January 1, 2018, creates a new limitation on the deductibility of interest expense, limits the deductibility of certain executive compensation and allows for immediate capital expensing of certain qualified property, among other changes. Under SEC staff issued Staff Accounting Bulletin No 118, the Company has made reasonable estimates and has recorded provisional amounts during the Company’s fiscal year ending March 31, 2018. The Company has not made any adjustments during the six months ended September 30, 2018 to the provisional amounts recorded. The Company expects to finalize its assessment with regard to the provisional items recorded related to the revaluation of deferred items for the reduction in federal rate and capital expensing within the allowed one-year measurement period. The Tax Matters Agreement, entered into with DXC in connection with the Spin-Off, states each company’s rights and responsibilities with respect to payment of taxes, tax return filings and control of tax examinations. Except for Vencore HC and KeyPoint HC, the Company is generally only responsible for tax assessments, penalties and interest allocable to periods (or portions of periods) related to USPS beginning after the Spin-Off and Mergers. The Company has recorded income tax refunds receivable from the Internal Revenue Service (“IRS”) and various state taxing authorities of approximately $101 million that are payable to DXC upon receipt under the Tax Matters Agreement, which are included in Other receivables and Accrued expenses and other current liabilities at September 30, 2018 . The Company’s entities included in the Spin-Off are currently under examination or in appeals in several tax jurisdictions. The tax years that remain open under statute of limitations and currently under IRS review include: Jurisdiction Tax Years Subject to Examination U.S. Federal 2005 and forward Various U.S. States 2003 and forward The IRS is not currently examining Vencore HC or KeyPoint HC for any open years, but entities related to these businesses are open to examination in various state and local jurisdictions.</t>
  </si>
  <si>
    <t>Related Party Transactions</t>
  </si>
  <si>
    <t>Related Party Transactions [Abstract]</t>
  </si>
  <si>
    <t>Related Party Transactions Corporate Allocations The Statements of Operations include an allocation of general corporate expenses from Parent for certain management and support functions that are provided on a centralized basis within Parent. These management and support functions include, but are not limited to, executive management, finance, legal, IT, employee benefits administration, treasury, risk management, procurement and other shared services. These allocations were made on a direct usage basis when identifiable, with the remainder allocated on the basis of revenue, expenses, headcount or other relevant measures. These allocations were $24 million for the period from April 1 to May 31, 2018, $41 million for the three months ended September 30, 2017 , and $84 million for the six months ended September 30, 2017 , and they are recorded within costs of services and selling, general and administrative in the Statements of Operations . Management of the Company and Parent consider these allocations to be a reasonable reflection of the utilization of services by, or the benefits provided to, USPS prior to the Spin-Off. Thes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 Parent Company Investment Parent investment in the Balance Sheet s , Statements of Cash Flows and Statements of Equity represents the Parent’s historical investment in USPS, the net effect of transactions with and allocations from Parent and USPS’s accumulated earnings prior to consummation of the Spin-Off. Transition Agreements with DXC DXC does not have an ownership interest in Perspecta following the Spin-Off, and the Company operates independently of DXC, apart from certain agreements pursuant to the Merger Agreement between Perspecta and DXC, including the Separation and Distribution Agreement (the “SDA”), and certain transition services agreements. In order to govern the ongoing relationships between the Company and DXC after the Spin-Off and to facilitate an orderly transition, the Company and DXC entered into agreements providing for various services and rights following the Spin-Off and under which the Company and DXC agreed to indemnify each other against certain liabilities arising from their respective businesses.</t>
  </si>
  <si>
    <t>Stockholders' Equity</t>
  </si>
  <si>
    <t>Equity [Abstract]</t>
  </si>
  <si>
    <t>Stockholders' Equity Description of Capital Stock The Company has authorized share capital consisting of 750 million shares of common stock, par value $0.01 per share, and 1 million shares of preferred stock, par value $0.01 per share. Each share of common stock is equal in all respects to every other share of common stock of the Company. Each share of common stock is entitled to one vote per share at each annual or special meeting of stockholders for the election of directors and upon any other matter coming before such meeting. Subject to all the rights of the preferred stock, dividends may be paid to holders of common stock as and when declared by the Board of Directors. Cash Dividends On June 1, 2018, the Board of Directors declared a regular quarterly cash dividend of $0.05 per share on Perspecta’s common stock, approximately $8 million in the aggregate, which was paid on July 17, 2018 to common stockholders of record at the close of business on June 11, 2018. On August 14, 2018, the Board of Directors declared a dividend of $0.05 per share on Perspecta’s common stock, approximately $8 million in the aggregate, which was paid on October 16, 2018 to common stockholders of record at the close of business on September 5, 2018. On November 14, 2018, the Board of Directors declared a dividend of $0.05 per share payable on January 15, 2019 to common stockholders of record at the close of business on December 5, 2018. Share Repurchase Program On June 1, 2018, the Board of Directors authorized up to $400 million for future repurchases of outstanding shares of Perspecta’s common stock. Repurchases may be made at the Company’s discretion from time to time on the open market depending on market conditions. The repurchase program has no time limit, does not obligate the Company to make any repurchases and may be suspended for periods or discontinued at any time. During the six months ended September 30, 2018 , the Company repurchased 923,188 shares of its common stock for aggregate consideration of $23 million , of which $2 million was settled subsequent to the end of the second quarter. The shares were repurchased at an average price of $24.38 per share and are reported as treasury stock at cost. The shares repurchased are retired immediately and included in the category of authorized but unissued shares. For accounting purposes, the excess of purchase price over par value of the common shares is recorded as a reduction of additional paid-in-capital. The total remaining authorization for future common share repurchases under the share repurchase program was $377 million as of September 30, 2018 .</t>
  </si>
  <si>
    <t>Cash Flows</t>
  </si>
  <si>
    <t>Supplemental Cash Flow Elements [Abstract]</t>
  </si>
  <si>
    <t>Cash Flows Cash payments for interest on indebtedness and income taxes and other select non-cash activities are as follows: Six Months Ended (in millions) September 30, 2018 September 30, 2017 Cash paid for: Interest $ 33 $ 4 Taxes on income, net of refunds $ 19 $ 46 Non-cash activities: Investing: Equipment acquired through capital lease obligations $ 83 $ 10 Financing: Dividends declared but not yet paid $ 8 $ — Stock issued for the acquisition of Vencore $ 578 $ —</t>
  </si>
  <si>
    <t>Segment Information</t>
  </si>
  <si>
    <t>Segment Reporting [Abstract]</t>
  </si>
  <si>
    <t xml:space="preserve"> Segment Information USPS was a reportable segment of DXC through May 31, 2018. As a result of the Spin-Off and Mergers on that date, during the first quarter of fiscal year 2019, Perspecta’s management reevaluated its operating segments and segment reporting, and determined that the Company’s chief operating decision maker, the chief executive officer, evaluates Perspecta’s combined operations based on two reportable segments: (1) Defense and Intelligence, and (2) Civilian and Health Care. Management believes that these changes provide investors with a more precise view of field operations and corporate costs that accurately aligns with the chief operating decision maker’s view of the business. In the following tables, corporate activity is reported separately to reconcile to the Statements of Operations . The accounting policies of the reportable segments are the same as those described in Note 1 – “ Overview and Basis of Presentation .” Reportable segments and their respective operations are defined as follows: Defense and Intelligence Through its Defense and Intelligence business, Perspecta provides cybersecurity, data analytics, digital transformation, information technology modernization, and agile software development, as well as technology to support intelligence, surveillance, and reconnaissance services to the DoD, intelligence community, branches of the U.S. Armed Forces, and other DoD agencies. Key competitive differentiators for the Defense and Intelligence segment include global scale, solution objectivity, depth of industry expertise, strong partnerships, vendor and product independence and end-to-end solutions and capabilities. Evolving business demands such as globalization, fast-developing economies, government regulation and growing concerns around risk, security, and compliance drive demand for these offerings. Civilian and Health Care Through its Civilian and Health Care business, Perspecta provides enterprise IT transformation and modernization, application development and modernization, enterprise security, risk decision support, operations and sustainment, systems engineering, applied research, cyber services, and cloud transformation to the Departments of Homeland Security, Justice, and Health and Human Services, as well as other federal civilian and state and local government agencies. Segment Measures The following table summarizes operating results regularly provided to the chief operating decision maker by reportable segment and a reconciliation to the financial statements: (in millions) Defense and Intelligence Civilian and Health Care Total Reportable Segments Three Months Ended September 30, 2018 Revenue $ 702 $ 366 $ 1,068 Segment profit $ 71 $ 21 $ 92 Depreciation and amortization (1) $ 34 $ 40 $ 74 Three Months Ended September 30, 2017 Revenue $ 357 $ 349 $ 706 Segment profit $ 27 $ 53 $ 80 Depreciation and amortization (1) $ 15 $ 18 $ 33 (1) Depreciation and amortization as presented includes amortization of acquired intangible assets of $36 million and $18 million for the three months ended September 30, 2018 and September 30, 2017 , respectively. (in millions) Defense and Intelligence Civilian and Health Care Total Reportable Segments Six Months Ended September 30, 2018 Revenue $ 1,139 $ 722 $ 1,861 Segment profit $ 96 $ 68 $ 164 Depreciation and amortization (2) $ 64 $ 74 $ 138 Six Months Ended September 30, 2017 Revenue $ 677 $ 705 $ 1,382 Segment profit $ 50 $ 99 $ 149 Depreciation and amortization (2) $ 33 $ 37 $ 70 (2) Depreciation and amortization as presented includes amortization of acquired intangible assets of $61 million and $35 million for th e six months ended September 30, 2018 and September 30, 2017 , respectively. Reconciliation of Reportable Segment Profit to Consolidated Income Before Taxes The Company’s management uses segment profit as the measure for assessing performance of its segments. Segment profit is defined as segment revenue less segment cost of services, selling, general and administrative, and depreciation and amortization. The Company does not allocate to its segments certain operating expenses managed at the corporate level. These unallocated costs include certain corporate function costs, stock-based compensation expense, pension and OPEB net periodic pension cost, restructuring costs, transaction and integration-related costs. Three Months Ended Six Months Ended (in millions) September 30, 2018 September 30, 2017 September 30, 2018 September 30, 2017 Total profit for reportable segments $ 92 $ 80 $ 164 $ 149 Less: Stock-based compensation 1 (1 ) 3 — Restructuring costs — 4 — 7 Separation and integration-related costs 21 6 65 17 Interest expense 37 5 47 7 Other income, net (3 ) — (28 ) — Income before taxes $ 36 $ 66 $ 77 $ 118 Management does not use total assets by segment to evaluate segment performance or allocate resources. As a result, assets are not tracked by segment and therefore, total assets by segment is not disclosed.</t>
  </si>
  <si>
    <t>Commitments and Contingencies</t>
  </si>
  <si>
    <t>Commitments and Contingencies Disclosure [Abstract]</t>
  </si>
  <si>
    <t xml:space="preserve">Commitments and Contingencies The Company is involved in various lawsuits, claims, investigations and proceedings including those consisting of intellectual property, commercial, employment, employee benefits and environmental matters, which arise in the ordinary course of business. The SDA includes provisions that allocate liability and financial responsibility for litigation involving DXC and the Company, as well as providing for cross-indemnification of the parties against liabilities to one party arising out of liabilities allocated to the other party. In addition, as part of the SDA, DXC and the Company have agreed to cooperate with each other in managing litigation that relates to both parties’ businesses. The SDA also contains provisions that allocate liability and financial responsibility for such litigation relating to both parties’ businesses. The Company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The Company reviews these matters at least quarterly and adjusts these liabilities to reflect the impact of negotiations, settlements, rulings, advice of legal counsel and other updated information and events pertaining to a particular matter. Litigation is inherently unpredictable. However, the Company believes it has valid defenses with respect to legal matters pending against it. Nevertheless, cash flows or results of operations could be materially affected in any particular period by the resolution of one or more of these contingencies. The Company believes it has recorded adequate provisions for any such matters and, as of September 30, 2018 , it was not reasonably possible that a material loss had been incurred in connection with such matters in excess of the amounts recognized in its financial statements. Litigation, Proceedings and Investigations Washington, D.C. Navy Yard Litigation: In December 2013, a wrongful death action was filed in U.S. District Court for the Middle District of Florida against HP Enterprise Services, LLC (later renamed ES LLC) and others in connection with the September 2013 Washington, D.C. Navy Yard shooting that resulted in the deaths of 12 individuals. The perpetrator was an employee of The Experts, ES LLC’s now-terminated subcontractor on ES LLC’s IT services contract with the U.S. Navy (a contract served by USPS). A total of 15 lawsuits arising out of the shooting have been filed. All have been consolidated in the U.S. District Court for the District of Columbia. ES LLC filed motions to dismiss, which the court has granted in part and denied in part. Fact discovery is closed. In June 2018, the parties reached an agreement on a confidential full and final settlement of all claims by all plaintiffs memorialized in a formal settlement agreement, which was executed in July 2018. On August 29, 2018, the court dismissed the case with prejudice. Forsyth, et al. v. HP Inc. and Hewlett Packard Enterprise: This purported class and collective action was filed on August 18, 2016 in the U.S. District Court for the Northern District of California, against HP Inc. and Hewlett Packard Enterprise Company (“HPE”) alleging violations of the Federal Age Discrimination in Employment Act (“ADEA”), the California Fair Employment and Housing Act, California public policy and the California Business and Professions Code. Plaintiffs filed an amended complaint on December 19, 2016. Plaintiffs seek to certify a nationwide class action under the ADEA comprised of all U.S. residents employed by defendants who had their employment terminated pursuant to a work force reduction (“WFR”) plan on or after December 9, 2014 (deferral states) and April 8, 2015 (non-deferral states), and who were 40 years of age or older at the time of termination. Plaintiffs also seek to represent a Rule 23 class under California law comprised of all persons 40 years or older employed by defendants in the state of California and terminated pursuant to a WFR plan on or after August 18, 2012. On January 30, 2017, defendants filed a partial motion to dismiss and a motion to compel arbitration of claims by certain named and opt-in plaintiffs who had signed relea ses as part of their WFR packages. On September 20, 2017, the Court denied the partial motion to dismiss without prejudice, but granted defendants’ motions to compel arbitration for those named and opt-in plaintiffs. Accordingly, the Court has stayed the entire action pending arbitration for these individuals, and administratively closed the case. Plaintiffs filed a motion for reconsideration as well as a notice of appeal to the Ninth Circuit (which has been denied as premature). The reconsideration motion was denied without oral argument. In that same decision, the Court held that a joint arbitration was permissible. The Company subsequently sought and obtained leave of Court to file a motion for reconsideration arguing that joint arbitration is not permitted under the relevant employee agreements. The Court denied the motion on April 17, 2018, ruling that interpretation of the employee agreements is an issue delegated to the arbitrator. The American Arbitration Association, which was designated to manage the arbitration process, has selected a single arbitrator to conduct the proceedings. An initial case management conference before the arbitrator was held on June 29, 2018. Pursuant to the release agreements, however, mediation is a precondition to arbitration. A mediation was held on October 4-5, 2018, and a settlement was reached with all 16 named and opt-in plaintiffs who were compelled to arbitrate. A settlement agreement has been signed. The case will continue to proceed in Court, however, with respect to other putative class members. Former business units of HPE now owned by the Company will be proportionately liable for any recovery by plaintiffs in this matter. In addition to the matters noted above, the Company is currently subject in the normal course of business to various claims and contingencies arising from, among other things, disputes with customers, vendors, employees, contract counter parties and other parties, as well as securities matters, environmental matters, matters concerning the licensing and use of intellectual property, and inquiries and investigations by regulatory authorities and government agencies. Some of these disputes involve or may involve litigation. The combined financial statements reflect the treatment of claims and contingencies based on management’s view of the expected outcome. The Company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 Guarantees In the ordinary course of business, the Company may issue performance guarantees to certain of its clients, customers and other parties pursuant to which it has guaranteed the performance obligations of third parties. Some of those guarantees may be backed by standby letters of credit or surety bonds. In general, the Company would be obligated to perform over the term of the guarantee if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The Company also uses stand-by letters of credit, in lieu of cash, to support various risk management insurance policies, which are cash collateralized. These letters of credit represent a contingent liability and the Company would only be liable if it defaults on its payment obligations on these policies. The Company’s stand-by letters of credit outstanding were less than $1 million as of September 30, 2018 . As of September 30, 2018 , the Company had $41 million in outstanding surety bonds, of which $8 million expire in fiscal year 2019 and $33 million expire in fiscal year 2020. Indemnifications In the ordinary course of business, the Company enters into contractual arrangements under which it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ntellectual property infringement made by third parties arising from the use by such vendors and customers of the Company’s software products and services and certain other matters. Some indemnifications may not be subject to maximum loss clauses. Historically, payments made related to these indemnifications have been immaterial. Commitments The Company leases certain real and personal property under non-cancelable operating leases. Certain leases require Perspecta to pay property taxes, insurance and routine maintenance and include renewal options and escalation clauses. As of September 30, 2018 , future minimum operating lease commitments were as follows: Fiscal Year (in millions): Real Estate Equipment Remainder of fiscal year 2019 $ 20 $ 10 2020 39 16 2021 31 4 2022 18 — 2023 14 — Thereafter 11 — Minimum fixed rentals 133 30 Less: Sublease rental income (4 ) — Totals $ 129 $ 30 </t>
  </si>
  <si>
    <t>Subsequent Events</t>
  </si>
  <si>
    <t>Subsequent Events [Abstract]</t>
  </si>
  <si>
    <t>Subsequent Events On October 9, 2018, Perspecta’s Board of Directors adopted a framework for a new, Company-sponsored nonqualified deferred compensation plan that will be effective January 1, 2019. See Note 14 – “ Pension and Other Benefit Plans ” for additional disclosures. Effective October 31, 2018, the Company completed the third amendment to the MARPA Facility to reduce the aggregate facility limit to $300 million and extend the term of the facility through October 31, 2019. On November 14, 2018, the Board of Directors approved a dividend of $0.05 per share payable on January 15, 2019 to common stockholders of record at the close of business on December 5, 2018.</t>
  </si>
  <si>
    <t>Summary of Significant Accounting Policies (Policies)</t>
  </si>
  <si>
    <t>Basis of Presentation</t>
  </si>
  <si>
    <t>Basis of Presentation The accompanying unaudited Condensed Consolidated Combined Financial Statements have been prepared in accordance with U.S. generally accepted accounting principles (“GAAP”) and pursuant to the rules and regulations of the SEC. As discussed above, the Spin-Off and the Mergers were not consummated until May 31, 2018. In the period prior to consummation of the Spin-Off and Mergers, these financial statements include the combined financial statements of USPS, derived from the consolidated combined financial statements and accounting records of Parent as if USPS were operated on a stand-alone basis during the periods presented and were prepared in accordance with GAAP and, subsequent to the Spin-Off and Mergers, these financial statements represent the consolidated financial statements of Perspecta and its subsidiaries. Accordingly, the accompanying unaudited financial statements are presented as described below. The periods prior to the Spin-Off and Mergers include: • the combined financial results and cash flows of USPS for the period from April 1, 2018 to May 31, 2018; • the combined financial results and cash flows of USPS for the three and six months ended September 30, 2017; and • the combined financial position of USPS as of March 31, 2018. The period subsequent to the Spin-Off and Mergers includes: • the consolidated financial statements of Perspecta for the period from June 1, 2018 to September 30, 2018; and • the consolidated financial position of Perspecta as of September 30, 2018. After the Spin-Off, DXC does not have any beneficial ownership of Perspecta or USPS. The chief executive officer and chief financial officer of DXC serve as members of the board of directors of Perspecta (the “Board of Directors”). Consequently, transactions between DXC and Perspecta are reflected as related party transactions pursuant to the disclosure requirements of Accounting Standards Codification (“ASC”) Topic 850, Related Party Disclosures. For the three and six months ended September 30, 2018 , there was $4 million and $6 million of related party revenue from and $10 million and $12 million of related party expenses paid to DXC, respectively. For additional information about the allocation of expenses from DXC prior to the Spin-Off and certain continuing responsibilities between the Company and DXC, see Note 16 – “ Related Party Transactions .” Principles of Consolidation and Combination The unaudited Condensed Consolidated Combined Financial Statements as of and for the three and six months ended September 30, 2018 reflect the financial position and results of operations of the Company, its consolidated subsidiaries and the joint ventures and partnerships over which the Company has a controlling financial interest. The combined financial statements as of and for periods prior to the consummation of the Spin-Off, reflect the financial position and results of operations of USPS as described above. The financial statements for the periods prior to the Spin-Off are prepared on a carved-out and combined basis from the financial statements of DXC. The unaudited Condensed Consolidated Combined Statements of Operations of USPS reflect allocations of general corporate expenses from DXC, including, but not limited to, executive management, finance, legal, IT,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Perspecta considers these allocations to be a reasonable reflection of the utilization of services by, or the benefits provided to, USPS. Th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 The unaudited Condensed Consolidated Combined Balance Sheet of USPS as of March 31, 2018 includes Parent assets and liabilities that are specifically identifiable or otherwise attributable to USPS, including subsidiaries and affiliates in which Parent has a controlling financial interest or is the primary beneficiary. Parent’s cash has not been assigned to USPS for the periods prior to consummation of the Spin-Off because those cash balances were not directly attributable to USPS. USPS reflects transfers of cash to and from Parent’s cash management system as a component of Parent company investment on the unaudited Condensed Consolidated Combined Balance Sheets. Parent’s receivables sales facility and long-term debt, other than capital lease obligations, have not been attributed to USPS for the periods prior to consummation of the Spin-Off because the Parent’s borrowings were not the legal obligation of USPS. All intercompany transactions have been eliminated in consolidation and combination. The unaudited Condensed Consolidated Combined Financial Statements included herein may not be indicative of the financial position, results of operations and cash flows of the Company in the future or if USPS had been operated as a consolidated group during all periods presented. In the opinion of management of the Company, the accompanying unaudited condensed combined financial statements of USPS contain all adjustments, including normal recurring adjustments, necessary to present fairly USPS’s financial position as of March 31, 2018 and its results of operations and cash flows for the period prior to consummation of the Spin-Off.</t>
  </si>
  <si>
    <t>Business Segment Information</t>
  </si>
  <si>
    <t>Business Segment Information The Company reports separately information about each of its operating segments that engage in business activities from which revenue is recognized and expenses are incurred, and for which discrete financial information is available. These operating results are regularly reviewed by the Company’s chief operating decision maker, who is the chief executive officer. During the period prior to the Spin-Off, the Company had identified a single reportable segment that was regularly reviewed by the chief operating officer, who was the Company’s chief operating decision maker during that period. Following, and as a result of the Spin-Off and Mergers and the identification of a new chief operating decision maker, management reevaluated its reportable segments and determined that the information obtained, reviewed, and used by the chief operating decision maker to manage the Company’s financial performance is based on two reportable segments rather than one. These segments are aligned with the Company's industry verticals: • Defense and Intelligence - provides services to the DoD, intelligence community, branches of the U.S. Armed Forces, and other DoD agencies. • Civilian and Health Care - provides services to the Departments of Homeland Security, Justice, and Health and Human Services, as well as other federal civilian and state and local government agencies. The segment information for the period prior to the Spin-Off has been recast to reflect the Company’s current reportable segments structure. There is no impact on the Company’s previously reported combined statements of income, balance sheets or statements of cash flows resulting from these segment changes.</t>
  </si>
  <si>
    <t>Recently Adopted Accounting Pronouncements In May 2014, the Financial Accounting Standards Board (“FASB”) issued Accounting Standards Update (“ASU”) 2014-09 (Topic 606), Revenue from Contracts with Customers (“ASC 606”), which, along with amendments issued in 2015 through 2017, replaced most existing revenue recognition guidance under GAAP and eliminated industry specific guidance. ASC 606 requires entities to recognize revenue when control of the promised goods or services is transferred to customers at an amount that reflects the consideration to which the entity expects to be entitled in exchange for those goods or services. The guidance also addresses the timing of recognition of certain costs incurred to obtain or fulfill a customer contract. Further, it requires the disclosure of sufficient information to enable readers of the Company’s financial statements to understand the nature, amount, timing and uncertainty of revenue and cash flows arising from customer contracts, and information regarding significant judgments and changes in judgments made. The amendments provide two methods of adoption: full retrospective and modified retrospective. The Company adopted ASC 606 as of April 1, 2018 for contracts not completed at the date of adoption using the modified retrospective transition method. Under the modified retrospective method, prior periods were not restated but rather a cumulative catch-up adjustment was recorded on the adoption date. A majority of the Company’s service revenue continues to be recognized over time as the Company delivers these services. Under ASC 606, certain sales commissions historically expensed are capitalized as costs to obtain a contract. We recorded a net increase to opening retained earnings of $4 million as of April 1, 2018, due to the cumulative impact of adopting ASC 606, with the impact related to the capitalization of certain sales commissions. The impact of adoption on revenue, selling, general, and administrative expenses, and net income was not material for the three and six months ended September 30, 2018 . In November 2016, the FASB issued ASU 2016-18, Statement of Cash Flows (Topic 230): Restricted Cash , which requires that whenever cash, cash equivalents, restricted cash and restricted cash equivalents are presented in more than one line item on the balance sheet, a reconciliation of the totals must be presented in the statement of cash flows to the related captions in the balance sheet. This reconciliation can be presented either on the face of the statement of cash flows or in the notes to the financial statements. This guidance is effective for fiscal years beginning after December 15, 2017, and interim periods within those years. The Company adopted the standard on April 1, 2018, on a retrospective basis. The adoption of the amendment changed the presentation of certain information in the Statements of Cash Flows . In January 2017, the FASB issued ASU 2017-01, Business Combinations (Topic 805): Clarifying the Definition of a Business ,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year ended March 31, 2019 for the Company), including interim periods within those periods. The Company adopted the standard on April 1, 2018. The adoption of the amendment did not have a significant impact on the Financial Statements .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the ASU 2017-12 on April 1, 2018. The adoption of the amendment did not have a significant impact on the Financial Statements . In March 2017, the FASB issued ASU 2017-07, Compensation - Retirement Benefits (Topic 715): Improving the Presentation of Net Periodic Pension Cost and Net Periodic Postretirement Benefit Cost (“ASU 2017-07”). Previous guidance required the aggregation of all the components of net periodic benefit costs on the Statements of Operations and did not require disclosure of the location of net periodic costs on the Statements of Operations . Under the amended guidance, the service cost component of net periodic benefit cost is included within the same line as other compensation expenses. All other components of net periodic benefit cost are reported outside operating income. The Company adopted this guidance in the first quarter of Fiscal 2019 when pension obligations were acquired in the Mergers. The adoption of this guidance resulted in no retrospective change to the previous period presented because the Company had no defined benefit pension expense during that period. The net periodic pension benefit discussed in Note 14 – “ Pension and Other Benefit Plans ” does not include a service cost component, so all expense is reported in other income, net in the Financial Statements . In October 2016, the FASB issued ASU 2016-16, Income Taxes (Topic 740): Intra-Entity Transfers of Assets Other Than Inventory (“ASU 2016-16”). The amendments in ASU 2016-16 require the recognition of the income tax consequences for intra-entity transfers of assets other than inventory when the transfer occurs. Under current GAAP, current and deferred income taxes for intra-entity asset transfers are not recognized until the asset has been sold to an outside party. The amendments have been applied on a modified retrospective basis through a cumulative-effect adjustment directly to retained earnings as of the beginning of the period of adoption. The Company adopted the guidance in the first quarter of the fiscal year ending March 31, 2019. The adoption of the amendments did not result in a significant impact on the Financial Statements . In January 2017, the FASB issued ASU 2017-04, Intangibles-Goodwill and Other (Topic 350): Simplifying the Test for Goodwill Impairment (“ASU 2017-04”), which simplifies how an entity is required to test goodwill for impairment. The amendments in ASU 2017-04 require goodwill impairment to be measured using the difference between the carrying amount and the fair value of the reporting unit and require the loss recognized to not exceed the total amount of goodwill allocated to that reporting unit. ASU 2017-04 should be applied on a prospective basis and is effective for fiscal years beginning after December 15, 2019, including interim periods within those fiscal years. Early adoption is permitted. The Company adopted ASU 2017-04 in the second quarter of the fiscal year ending March 31, 2019, but the application of this guidance did not impact the Company’s goodwill impairment test performed as of July 1, 2018. Recently Issued Accounting Pronouncements Not Yet Adopted In February 2016, the FASB issued ASU 2016-02, Leases (Topic 842) Section A—Leases (“ASU 2016-02”). The amendments in ASU 2016-02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expense will be the sum of interest on the lease obligation and amortization of the ROU asset, resulting in a front-loaded expense pattern. For operating leases,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the fiscal year ending March 31, 2020 using a modified retrospective approach. Early adoption is permitted. Perspecta is currently evaluating the timing and the impact of these amendments on its financial statements. In July 2018, the FASB issued ASU 2018-11, Leases (Topic 842): Targeted Improvements (“ASU 2018-11”). The amendment gives entities another option for transition to Topic 842 and provides lessors with a practical expedient. The transition option allows entities to not apply the new leases standard in the comparative periods they present in their financial statements in the year of adoption. Entities can opt to continue to apply the legacy guidance in Accounting Standards Codification Topic 840, including its disclosure requirements (annual only), in the comparative periods presented in the year they adopt the new leases standard.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 is effective for fiscal years beginning after December 15, 2018, including interim periods within those fiscal years. Early adoption is permitted. The Company is currently evaluating the impact of adopting ASU 2018-11 on its financial statements and related disclosures. In August 2018, the FASB issued ASU 2018-14, Compensation - Retirement Benefits - Defined Benefit Plans - General (Subtopic 715-20) (“ASU 2018-14”). ASU 2018-14 makes changes to the disclosure framework for defined benefit pension plans. The amendment is effective for public entities for fiscal years ending after December 15, 2020, and early adoption is permitted. Retrospective application is required for all periods presented. The Company is currently evaluating the impact of adopting ASU 2018-14 on its financial statements and related disclosures, as well as evaluating the date and method of adoption. In August 2018, the FASB issued ASU 2018-15, Intangibles - Goodwill and Other - Internal-Use Software (Subtopic 350-40): Customer’s Accounting for Implementation Costs Incurred in a Cloud Computing Arrangement That Is a Service Contract (“ASU 2018-15”). ASU 2018-15 provides guidance for determining when a cloud computing arrangement includes a software license and makes changes to the requirements for capitalizing implementation costs incurred in a hosting arrangement that is as a service contract. The amendment is effective for public entities for fiscal years beginning after December 15, 2019, and early adoption is permitted. The update should be applied either retrospectively or prospectively to all implementation costs incurred after the date of adoption. The Company is currently evaluating the impact of adopting ASU 2018-15 on its financial statements and related disclosures, as well as evaluating the date and method of adoption. Other recently issued ASUs effective after September 30, 2018 are not expected to have a material effect on Perspecta’s financial statements.</t>
  </si>
  <si>
    <t>Use of Estimates</t>
  </si>
  <si>
    <t>Use of Estimates The preparation of financial statements in accordance with GAAP requires management to make estimates and assumptions that affect the amounts reported in the Financial Statements and accompanying Notes. Amounts subject to significant judgment and/or estimates include, but are not limited to, determining the fair value of assets acquired and liabilities assumed, the evaluation of impairment of goodwill and other long-lived intangible assets, costs to complete fixed-price contracts, fair value, certain deferred costs, valuation allowances on deferred tax assets, loss accruals for litigation, and inputs used for computing stock-based compensation and pension related liabilities. These estimates are based on management’s best knowledge of historical experience, current events, and various other assumptions that management considers reasonable under the circumstances. Reclassifications Certain prior period balances in the accompanying Financial Statements have been reclassified to conform to the current period presentation. These reclassifications had no impact on total assets, total liabilities, total equity, income before taxes or net income.</t>
  </si>
  <si>
    <t>Revenue Recognition</t>
  </si>
  <si>
    <t>Revenue Recognition The Company’s revenue from contracts with customers is derived from its primary service offerings, including technology and business solutions, systems engineering and integration, cybersecurity, applied research and big data analytics, and investigative and risk mitigation services to the U.S. government and its agencies. The Company also serves various state and local governments. The Company performs under various types of contracts, which include (1) fixed price contracts, such as firm-fixed-price (“FFP”), (2) cost reimbursable contracts such as cost-plus-fixed-fee, cost-plus-award-fee and cost-plus-incentive-fee, and (3) time-and-materials (“T&amp;M”) contracts, including fixed-price-level-of-effort (“FP-LOE”)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 indefinite quantity award. In addition, the Company assesses contract modifications to determine whether the changes to existing contracts should be accounted for as part of the original contract or as a separate contract. Contract modifications for the Company may relate to changes in contract specifications and requirements and do not add distinct services, and therefore are accounted for as part of the original contract. If contract modifications add distinct goods or services and increase the contract value by the stand-alone selling price, those modifications are accounted for as separate contracts. For each contract, the Company assesses if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comprise a series of distinct services performed over time, they are combined and accounted for as a single performance obligation. The Company’s contracts with the U.S. federal government often contain options to renew existing contracts for an additional period of time (generally a year at a time) under the same terms and conditions as the original contract. The Company accounts for renewal options as separate contracts when they include distinct goods or services at stand-alone selling prices. Contracts with the U.S. federal government are generally subject to the Federal Acquisition Regulation (“FAR”) and priced on an estimated or actual costs of providing the goods or services. The FAR provides guidance on types of costs that are allowable in establishing prices for goods and services provided to the U.S. federal government and its agencies. Each contract is competitively priced and bid separately. Pricing for non-U.S. federal government agencies is based on specific negotiations with each customer. The Company excludes any taxes collected or imposed when determining the transaction price. Certain of the Company’s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expected value amount to which it expects to be entitled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such obligation’s stand-alone selling price. The stand-alone selling prices of the Company’s performance obligations are generally based on an expected cost-plus margin approach. For certain product sales, the Company uses prices from other stand-alone sales. Substantially none of the Company’s contracts contain a significant financing component that would require an adjustment to the transaction price of the contract. The Company recognizes revenue on our service contracts primarily over time as there is continuous transfer of control to the customer over the duration of the contract as the Company performs the promised services. For U.S. federal government contracts, continuous transfer of control to the customer is evidenced by clauses in the contract that allow the customer to unilaterally terminate the contract for convenience, pay for costs incurred plus a reasonable profit and take control of any work-in-process. The Company’s IT and business process outsourcing arrangements typically have a single performance obligation that are a series of distinct goods or services that are substantially the same and are provided over a period of time using the same measure of progress. Revenue derived from IT and business process outsourcing arrangements is generally comprised of a series of distinct services, and thus, is recognized over time based upon the level of services delivered in the distinct periods in which they are provided using an input method based on time increments. IT outsourcing arrangements may include nonrefundable upfront fees billed for activities to familiarize us with the client’s operations, take control over their administration and operation, and adapt them to the Company’s solutions. These activities typically do not qualify as separate performance obligations, and the related revenue is allocated to the relevant performance obligation and satisfied over time as the performance obligation is satisfied. On FFP contracts, revenue recognized over time generally uses a method that measures the extent of progress toward completion of a performance obligation, principally using a cost-input method (referred to as the cost-to-cost method). Under the cost-to-cost method, revenue is recognized based on the proportion of total cost incurred to estimated total costs at completion (“EAC”). The cost-to-cost method best depicts the Company’s performance and transferring control of services promised to the customer. A performance obligation’s EAC includes all direct costs such as materials, labor, subcontract costs, overhead, and a ratable portion of general and administrative costs. In addition, the Company includes in an EAC future losses of a performance obligation estimated to be incurred on onerous contracts, as and when known, and the most likely amount of transaction price (revenue) that the Company expects to receive for unpriced change orders (modifications). On certain other contracts, principally T&amp;M, FP-LOE, and cost-plus-fixed-fee, revenue is recognized using the right-to-invoice practical expedient as we are contractually able to invoice the customer based on the control transferred to the customer. Billed Receivables Amounts billed and due from the Company’s customers are classified as receivables, net of allowance for doubtful accounts on the balance sheets. The portion of the payments retained by the customer until final contract settlement is not considered a significant financing component because the intent is to protect the customer in the event the Company does not perform on our obligations under the contract. Costs to Obtain a Contract Certain sales commissions earned by the Company’s sales force are considered incremental and recoverable costs of obtaining a contract with a customer. For sales commissions earned on contracts with a period of benefit of less than one year, the Company applies the practical expedient to recognize the costs as incurred. For sales commissions earned on contracts with a period of benefit beyond one year, such costs are deferred and amortized, on a straight-line basis, over a period of benefit not to exceed five years. The Company determined the average period of benefit considering the length of its customer contracts, its technology and other factors. The closing balance of the associated asset is $2 million and $7 million included within deferred contract costs and other assets, respectively, in the accompanying Balance Sheet as of September 30, 2018 . Amortization expense of less than $1 million and $1 million for the three and six months ended September 30, 2018 , respectively, is included in selling, general, and administrative expenses in the accompanying Statements of Operations . Costs to Fulfill a Contract Certain contract setup costs incurred upon initiation of a contract that are expected to be recovered over the course of an arrangement are capitalized in accordance with ASC Topic 340, Other Assets and Deferred Costs . Costs to fulfill a contract typically include contract set up costs that are directly related to a contract or an anticipated contract that generate or enhance resources to be used in satisfying performance obligations. These costs are amortized on a straight-line basis over the contract term. The closing balance of the outsourcing contract costs is $13 million , included within intangible assets in the accompanying Balance Sheet as of September 30, 2018 . For the three and six months ended September 30, 2018 , amortization expense of less than $1 million and $6 million , respectively, is included within depreciation and amortization in the accompanying Statements of Operations .</t>
  </si>
  <si>
    <t>Acquisition Accounting and Goodwill</t>
  </si>
  <si>
    <t>Acquisition Accounting and Goodwill When the Company acquires a controlling financial interest through a business combination, it uses the acquisition method of accounting to allocate the purchase consideration to the assets acquired and liabilities assumed, which are recorded at fair value. Any excess of purchase consideration over the fair value of the assets acquired and liabilities assumed is recognized as goodwill. Acquisition-related costs are recognized separately from the business combination and are expensed as incurred. The results of operations of acquired businesses are included in the combined financial statements from the acquisition date. The goodwill impairment test initially involves the assessment of qualitative factors to determine whether the existence of events or circumstances leads to a determination that it is more likely than not that the fair value of a reporting unit is less than its carrying amount.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the loss of significant business, significant reductions in U.S. federal government appropriations or other significant adverse changes in industry or market conditions.</t>
  </si>
  <si>
    <t>Income Taxe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not be able to realize the deferred tax assets in the future equal to their net recorded amount, the Company would record a valuation allowance to reduce the deferred tax assets to the amount that is more likely than not to be realized. The Company records accruals for uncertain tax positions in accordance with ASC Topic 740, Income Taxes , on the basis of a two-step process in which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Interest and penalties related to unrecognized tax benefits are recognized and included in the provision for income taxes in the accompanying Statements of Operations . Accrued interest and penalties are included in the related tax liability in the Balance Sheet s .</t>
  </si>
  <si>
    <t>Cash</t>
  </si>
  <si>
    <t>Cash and Cash Equivalents The Company considers investments with an original maturity of three months or less to be cash equivalents. Restricted Cash The Company accounts for amounts collected associated with its MARPA Facility and unremitted to the Financial Institutions as restricted cash within our prepaid expenses and other current assets caption in the balance sheet. See Note 7 – “ Sale of Receivables ” for additional information and definitions of MARPA Facility and Financial Institutions.</t>
  </si>
  <si>
    <t>Concentration of Risk</t>
  </si>
  <si>
    <t>Concentrations of Risk Financial instruments that potentially subject the Company to significant concentrations of credit risk consist principally of receivables from trade customers and financing receivables. The Company participates in cash management, funding arrangements and risk management programs, which were managed by the Parent prior to consummation of the Spin-Off. Perspecta performs ongoing credit evaluations of the financial condition of its customers. The Company’s receivables are primarily with the U.S. federal government, and thus the Company does not have material credit risk exposure for amounts billed.</t>
  </si>
  <si>
    <t>Derivatives and Hedging Activities</t>
  </si>
  <si>
    <t>Derivative and Hedging Activities The Company primarily uses derivative instruments to manage interest rate risk on outstanding debt. The Company designates interest rate swaps as hedges for purposes of hedge accounting, through a match of all the critical terms of the derivative and the hedged interest rate risks, and recognizes all such derivative instruments as either assets or liabilities in the Balance Sheet s at fair value. These derivative instruments are classified by their short- and long-term components, based on the fair value anticipated timing occurring within one year or beyond one year. The effective portion of changes in the fair value of derivative instruments designated and that qualify for cash flow hedges are reflected as adjustments to other comprehensive income, net of tax, and subsequently reclassified into earnings in the period during which the hedged transactions are recognized in earnings. Any ineffective portion of the change in fair value of the derivatives is recognized directly in earnings. All cash flows associated with the Company’s derivative instruments are classified as operating activities in the Statements of Cash Flows .</t>
  </si>
  <si>
    <t>Leases</t>
  </si>
  <si>
    <t>Leases The Company’s leasing arrangements are accounted for as capital leases or operating leases based on the contractual terms of the individual leasing arrangements, which are cash settled on a recurring basis in accordance with its contractual terms. Capital lease obligations are presented on the face of the Balance Sheet s as current and non-current capital lease liability and principal payments on these obligations are reflected in payments on lease liability within financing activities in the Statements of Cash Flows .</t>
  </si>
  <si>
    <t>Intangible Assets The estimated useful lives for finite-lived intangible assets are shown in the table below: Acquired backlog 1 year Software 2 to 10 years Developed technology 6 years Program assets Expected program asset life Outsourcing contract costs Contract life, excluding option years Acquired backlog intangible assets represent the funded economic value of predominantly long-term contracts, less the amount of revenue a lready recognized on those contracts. Acquired backlog was valued using the excess earnings approach, amortized over a one year period. Software is amortized predominately using the straight-line method. Developed technology intangible assets represent acquired intellectual property and were valued using the relief from royalty method. Program intangible assets are amortized in proportion to the estimated undiscounted cash flows projected over the estimated life of the asset or on a straight-line basis if such cash flows cannot be reliably estimated. Costs of outsourcing contracts, including costs incurred for bid and proposal activities, are generally expensed as incurred. However, certain costs incurred upon initiation of an outsourcing contract are deferred and expensed on a straight-line basis over the contract life, excluding option years. These costs represent incremental external costs or certain specific internal costs that are directly related to the contract acquisition or transition activities and can be separated into two principal categories: contract premiums and transition/set-up costs. Contract premiums are amounts paid to customers in excess of the fair value of assets acquired and are amortized as a reduction to revenue. Transition/set-up costs are primarily associated with assuming control over customer IT operations and transforming them consistent with contract specifications.</t>
  </si>
  <si>
    <t>Recent Accounting Pronouncements (Tables)</t>
  </si>
  <si>
    <t>Schedule of Impact of New Accounting Pronouncements Adoption</t>
  </si>
  <si>
    <t>The cumulative impact of adoption on our September 30, 2018 balance sheet was as follows: As of September 30, 2018 (in millions) As Reported Balances Without Adoption of ASC 606 Effect of Change Higher/(Lower) Assets Receivables, net of allowance for doubtful accounts $ 535 $ 529 $ 6 Deferred contract costs 49 47 2 Other assets 199 192 7 Liabilities and Stockholders’ Equity Accrued expenses and other current liabilities 508 502 6 Non-current deferred tax liabilities 125 122 3 Total stockholders’ equity 2,203 2,197 6</t>
  </si>
  <si>
    <t>Summary of Significant Accounting Policies (Tables)</t>
  </si>
  <si>
    <t>Schedule of Estimated Useful Lives Of Intangible Assets</t>
  </si>
  <si>
    <t>The estimated useful lives for finite-lived intangible assets are shown in the table below: Acquired backlog 1 year Software 2 to 10 years Developed technology 6 years Program assets Expected program asset life Outsourcing contract costs Contract life, excluding option years Intangible assets, including preliminary fair values of those recorded in the Mergers, consisted of the following: As of September 30, 2018 (in millions) Gross Carrying Value Accumulated Amortization Net Carrying Value Program assets $ 1,400 $ 117 $ 1,283 Software 80 44 36 Developed technology 105 8 97 Backlog 16 5 11 Outsourcing contract costs 20 7 13 Favorable leases 1 — 1 Total intangible assets $ 1,622 $ 181 $ 1,441 As of March 31, 2018 (in millions) Gross Carrying Value Accumulated Amortization Net Carrying Value Program assets $ 900 $ 69 $ 831 Software 75 28 47 Outsourcing contract costs 20 1 19 Total intangible assets $ 995 $ 98 $ 897</t>
  </si>
  <si>
    <t>Acquisitions (Tables)</t>
  </si>
  <si>
    <t>Schedule of Business Acquisitions, Consideration Exchanged</t>
  </si>
  <si>
    <t>Under the acquisition method of accounting, total consideration exchanged was: (in millions) Amount Preliminary fair value of equity purchase consideration received by Vencore Stockholders (1) $ 578 Preliminary fair value of cash purchase consideration received by Vencore Stockholders 400 Preliminary fair value of cash consideration paid by USPS to extinguish certain existing Vencore indebtedness 994 Consideration transferred $ 1,972 (1) Represents the fair value of consideration received by the Vencore HC Stockholder and the KeyPoint Stockholder for approximately 14% ownership in the combined company. The fair value of the purchase consideration transferred was based on 18,877,244 shares of Perspecta common stock distributed to Vencore HC Stockholder and 4,396,097 shares of Perspecta common stock distributed to the KeyPoint Stockholder as of the close of business on the record date for the Mergers, at the closing price of $24.86 per share on May 31, 2018.</t>
  </si>
  <si>
    <t>Schedule of Recognized Identified Assets Acquired and Liabilities Assumed</t>
  </si>
  <si>
    <t>The major classes of assets and liabilities to which the purchase price allocated were as follows: (in millions) Estimated Fair Value Current assets $ 332 Property and equipment 35 Intangible assets 622 Other assets 34 Accounts payable, accrued payroll, accrued expenses, and other current liabilities (188 ) Deferred revenue (12 ) Other liabilities (91 ) Net identifiable assets acquired 732 Goodwill 1,240 Consideration transferred $ 1,972</t>
  </si>
  <si>
    <t>Summary of Pro Forma Information</t>
  </si>
  <si>
    <t>The following unaudited pro forma financial information presents results as if the Spin-Off and the Mergers and the related financing had occurred on April 1, 2017. The historical consolidated financial information of Perspecta has been adjusted in the pro forma information to give effect to the events that are (1) directly attributable to the transactions, (2) factually supportable and (3) expected to have a continuing impact on the combined results. The effects of the Spin-Off are primarily attributable to interest expense associated with the incurrence of debt in connection with the Spin-Off. The effects of the Mergers primarily relate to amortization of acquired intangible assets. The consolidated financial information of Perspecta includes merger and integration-related costs that are not expected to recur and impact the combined results over the long-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April 1, 2017, nor is it necessarily an indication of future operating results. Six Months Ended September 30, 2018 Period from April 1, 2018 to May 31, 2018 Six Months Ended September 30, 2018 (in millions, except per-share amounts) Historical Perspecta (1) Historical Vencore HC and KeyPoint HC Effects of the Spin-Off Effects of the Mergers Pro Forma Combined for the Spin-Off and Mergers Revenue $ 1,861 $ 245 $ — $ — $ 2,106 Net income (loss) 53 (57 ) (7 ) 12 1 Earnings per common share (2) : Basic $ 0.32 $ 0.01 Diluted 0.32 0.01 (1) Revenue and net income includes $490 million and $71 million associated with Vencore HC and KeyPoint HC, respectively, for the period of June 1, 2018 through September 30, 2018. (2) Historical and pro forma combined earnings per share information is computed based on 165.54 million basic weighted average shares and 165.82 million diluted shares. See Note 6 – “ Earnings Per Share .” Three Months Ended September 30, 2017 (in millions, except per-share amounts) Historical Perspecta Historical Vencore HC and KeyPoint HC Effects of the Spin-Off Effects of the Mergers Pro Forma Combined for the Spin-Off and Mergers Revenue $ 706 $ 349 $ — $ — $ 1,055 Net income (loss) 40 5 (9 ) (9 ) 27 Earnings per common share (1) : Basic $ 0.28 $ 0.16 Diluted 0.28 0.16 (1) Historical earnings per share information for the three months ended September 30, 2017 is computed using the 142.43 million shares of Perspecta common stock resulting from the Distribution. See Note 6 – “ Earnings Per Share .” Pro forma combined earnings per share includes the shares issued by Perspecta in connection with the Mergers. As a result, both basic and diluted pro forma combined earnings per share information is computed based on 165.49 million shares of Perspecta common stock, as Perspecta did not operate as a stand-alone entity during the period and therefore, no Perspecta common stock, stock options or other equity awards were outstanding and no dividends were declared or paid by Perspecta. Six Months Ended September 30, 2017 (in millions, except per-share amounts) Historical Perspecta Historical Vencore HC and KeyPoint HC Effects of the Spin-Off Effects of the Mergers Pro Forma Combined for the Spin-Off and Mergers Revenue $ 1,382 $ 692 $ — $ — $ 2,074 Net income (loss) 72 2 (18 ) (29 ) 27 Earnings per common share (1) : Basic $ 0.51 $ 0.16 Diluted 0.51 0.16 (1) Historical earnings per share information for the six months ended September 30, 2017 is computed using the 142.43 million shares of Perspecta common stock resulting from the Distribution. See Note 6 – “ Earnings Per Share .” Pro forma combined earnings per share includes the shares issued by Perspecta in connection with the Mergers. As a result, both basic and diluted pro forma combined earnings per share information is computed based on 165.54 million shares of Perspecta common stock, as Perspecta did not operate as a stand-alone entity during the period and therefore, no Perspecta common stock, stock options or other equity awards were outstanding and no dividends were declared or paid by Perspecta.</t>
  </si>
  <si>
    <t>Revenue From Contracts With Customers (Tables)</t>
  </si>
  <si>
    <t>Schedule of Disaggregation of Revenues</t>
  </si>
  <si>
    <t>The following tables present revenue disaggregated by contract type: Three Months Ended September 30, 2018 (in millions) Defense and Intelligence Civilian and Health Care Total Cost-reimbursable $ 231 $ 20 $ 251 Fixed-price 367 240 607 Time-and-materials 104 106 210 Total $ 702 $ 366 $ 1,068 Six Months Ended September 30, 2018 (in millions) Defense and Intelligence Civilian and Health Care Total Cost-reimbursable $ 340 $ 41 $ 381 Fixed-price 612 470 1,082 Time-and-materials 187 211 398 Total $ 1,139 $ 722 $ 1,861 The following tables present revenue disaggregated by prime or subcontractor: Three Months Ended September 30, 2018 (in millions) Defense and Intelligence Civilian and Total Prime contractor $ 660 $ 315 $ 975 Subcontractor 42 51 93 Total $ 702 $ 366 $ 1,068 Six Months Ended September 30, 2018 (in millions) Defense and Intelligence Civilian and Total Prime contractor $ 1,077 $ 650 $ 1,727 Subcontractor 62 72 134 Total $ 1,139 $ 722 $ 1,861 The following tables present revenue disaggregated by customer type: Three Months Ended September 30, 2018 (in millions) Defense and Intelligence Civilian and Total Federal, including independent agencies $ 700 $ 298 $ 998 Non-federal (state, local, other) 2 68 70 Total $ 702 $ 366 $ 1,068 Six Months Ended September 30, 2018 (in millions) Defense and Intelligence Civilian and Total Federal, including independent agencies $ 1,136 $ 591 $ 1,727 Non-federal (state, local, other) 3 131 134 Total $ 1,139 $ 722 $ 1,861</t>
  </si>
  <si>
    <t>Schedule of Contract Assets and Contract Liabilities</t>
  </si>
  <si>
    <t>Contract assets and contract liabilities were as follows: As Of (in millions) Balance Sheet Line Item September 30, 2018 April 1, 2018 Contract assets: Unbilled receivables Receivables, net of allowance for doubtful accounts $ 316 $ 193 Contract liabilities: Current portion of deferred revenue and advance contract payments Deferred revenue and advance contract payments $ 77 $ 27 Non-current portion of deferred revenue and advance contract payments Non-current deferred revenue and advance contract payments $ 8 $ 7</t>
  </si>
  <si>
    <t>Earnings Per Share (Tables)</t>
  </si>
  <si>
    <t>Schedule of Earnings per Share</t>
  </si>
  <si>
    <t>The following table reflects the calculation of basic and diluted EPS: Three Months Ended Six Months Ended (in millions, except per share amounts) September 30, 2018 September 30, 2017 September 30, 2018 September 30, 2017 Net income: $ 24 $ 40 $ 53 $ 72 Common share information: Weighted average common shares outstanding for basic EPS 165.49 142.43 165.54 142.43 Dilutive effect of stock options and equity awards 0.30 — 0.28 — Weighted average common shares outstanding for diluted EPS 165.79 142.43 165.82 142.43 Earnings per share: Basic $ 0.15 $ 0.28 $ 0.32 $ 0.51 Diluted $ 0.14 $ 0.28 $ 0.32 $ 0.51</t>
  </si>
  <si>
    <t>Schedule of Antidilutive Securities</t>
  </si>
  <si>
    <t>The number of RSUs excluded were as follows: Award Type Three Months Ended September 30, 2018 Six Months Ended September 30, 2018 RSUs 5,160 6,884</t>
  </si>
  <si>
    <t>Derivative Instruments (Tables)</t>
  </si>
  <si>
    <t>Schedule of Derivative Instruments in Statement of Financial Position, Fair Value</t>
  </si>
  <si>
    <t xml:space="preserve"> gross fair value of our derivative assets in interest rate swaps designated for hedge accounting is $13 million and is presented as other assets in the balance sheet. The fair value of interest rate swaps is estimated based on valuation models that use interest rate yield curves as Level 2 inputs. </t>
  </si>
  <si>
    <t>Intangible Assets (Tables)</t>
  </si>
  <si>
    <t>Summary of Amortizable Intangible Assets</t>
  </si>
  <si>
    <t>Estimated Future Amortization of Intangible Assets</t>
  </si>
  <si>
    <t>Estimated future amortization related to intangible assets as of September 30, 2018 is as follows: Fiscal Year (in millions) Remainder of fiscal year 2019 $ 95 2020 177 2021 161 2022 143 2023 131 Thereafter 734 Total $ 1,441</t>
  </si>
  <si>
    <t>Goodwill (Tables)</t>
  </si>
  <si>
    <t>Changes in the Carrying Amount of Goodwill by Segment</t>
  </si>
  <si>
    <t>The following table summarizes the changes in the carrying amount of Goodwill, by segment, as of September 30, 2018 . (in millions) Defense and Intelligence Civilian and Health Care Total Balance as of March 31, 2018 $ 977 $ 1,045 $ 2,022 Additions 1,157 83 1,240 Allocations from DXC 11 — 11 Balance as of September 30, 2018 $ 2,145 $ 1,128 $ 3,273</t>
  </si>
  <si>
    <t>Debt (Tables)</t>
  </si>
  <si>
    <t>Schedule of Debt</t>
  </si>
  <si>
    <t>The following is a summary of the Company’s outstanding debt as of September 30, 2018 : Interest Rates Maturities September 30, 2018 (in millions) Revolving Credit Facility LIBOR + 1.75% May 2023 $ — Term Loan A Facilities (Tranche 1) LIBOR + 1.625% May 2021 322 Term Loan A Facilities (Tranche 2) LIBOR + 1.75% May 2023 1,629 Term Loan B Facility LIBOR + 2.25% May 2025 499 Subtotal senior secured credit facilities 2,450 Senior unsecured EDS Notes 7.45% October 2029 66 Total debt 2,516 Less: current maturities of long-term debt, net (1) (80 ) Less: unamortized debt issuance costs and premiums (2) (21 ) Total long-term debt, net of current maturities $ 2,415 (1) Current maturities of long-term debt are presented net of $7 million of debt issuance costs associated with the Term Loan A Facilities and Term Loan B Facility. (2) Includes $12 million of unamortized premiums on the assumed Electronic Data Systems Corporation (“EDS”) Notes resulting from the application of fair value accounting associated with the merger of the Enterprise Services business unit (“HPES”) of Hewlett Packard Enterprise Company (“HPE”) and Computer Sciences Corporation to form DXC.</t>
  </si>
  <si>
    <t>Schedule of Expected Maturities of Long-term Debt</t>
  </si>
  <si>
    <t>Expected maturities of long-term debt are as follows: Fiscal Year: (in millions) Remainder of fiscal year 2019 $ 44 2020 88 2021 88 2022 409 2023 88 Thereafter 1,799 Total $ 2,516</t>
  </si>
  <si>
    <t>Capital Leases (Tables)</t>
  </si>
  <si>
    <t>Schedule of Future Minimum Lease Payments for Capital Leases</t>
  </si>
  <si>
    <t>As of September 30, 2018 , future minimum lease payments required to be made under capital leases were as follows: Fiscal Year: (in millions) Remainder of fiscal year 2019 $ 99 2020 108 2021 71 2022 42 2023 10 Total minimum lease payments 330 Less: Amount representing interest and executory costs 29 Present value of net minimum lease payments 301 Less: Current capital lease liability 146 Non-current capital lease liability $ 155</t>
  </si>
  <si>
    <t>Pension and Other Benefit Plans (Tables)</t>
  </si>
  <si>
    <t>Schedule of Defined Benefit Plans Disclosures</t>
  </si>
  <si>
    <t>The components of net periodic pension expense (benefit) were: Three Months Ended Six Months Ended (in millions) September 30, 2018 September 30, 2018 Service cost $ — $ — Interest cost 5 6 Expected return on assets (7 ) (9 ) Net periodic pension benefit $ (2 ) $ (3 ) The weighted-average rates used to determine the benefit obligation and net periodic pension cost were: Rate Benefit obligation: Discount rate 4.3 % Rate of increase in compensation levels — % Net periodic pension cost: Discount rate 4.3 % Expected long-term rates of return on assets 7.3 % Rates of increase in compensation levels — %</t>
  </si>
  <si>
    <t>Income Taxes (Tables)</t>
  </si>
  <si>
    <t>Schedule of Tax Years Remain Subject to Examination</t>
  </si>
  <si>
    <t>The tax years that remain open under statute of limitations and currently under IRS review include: Jurisdiction Tax Years Subject to Examination U.S. Federal 2005 and forward Various U.S. States 2003 and forward</t>
  </si>
  <si>
    <t>Cash Flows (Tables)</t>
  </si>
  <si>
    <t>Cash Payments for Interest on Indebtedness and for Taxes, Supplemental Information on Cash Flow</t>
  </si>
  <si>
    <t>Cash payments for interest on indebtedness and income taxes and other select non-cash activities are as follows: Six Months Ended (in millions) September 30, 2018 September 30, 2017 Cash paid for: Interest $ 33 $ 4 Taxes on income, net of refunds $ 19 $ 46 Non-cash activities: Investing: Equipment acquired through capital lease obligations $ 83 $ 10 Financing: Dividends declared but not yet paid $ 8 $ — Stock issued for the acquisition of Vencore $ 578 $ —</t>
  </si>
  <si>
    <t>Segment Information (Tables)</t>
  </si>
  <si>
    <t>Operating Results by Reportable Segment</t>
  </si>
  <si>
    <t>The following table summarizes operating results regularly provided to the chief operating decision maker by reportable segment and a reconciliation to the financial statements: (in millions) Defense and Intelligence Civilian and Health Care Total Reportable Segments Three Months Ended September 30, 2018 Revenue $ 702 $ 366 $ 1,068 Segment profit $ 71 $ 21 $ 92 Depreciation and amortization (1) $ 34 $ 40 $ 74 Three Months Ended September 30, 2017 Revenue $ 357 $ 349 $ 706 Segment profit $ 27 $ 53 $ 80 Depreciation and amortization (1) $ 15 $ 18 $ 33 (1) Depreciation and amortization as presented includes amortization of acquired intangible assets of $36 million and $18 million for the three months ended September 30, 2018 and September 30, 2017 , respectively. (in millions) Defense and Intelligence Civilian and Health Care Total Reportable Segments Six Months Ended September 30, 2018 Revenue $ 1,139 $ 722 $ 1,861 Segment profit $ 96 $ 68 $ 164 Depreciation and amortization (2) $ 64 $ 74 $ 138 Six Months Ended September 30, 2017 Revenue $ 677 $ 705 $ 1,382 Segment profit $ 50 $ 99 $ 149 Depreciation and amortization (2) $ 33 $ 37 $ 70 (2) Depreciation and amortization as presented includes amortization of acquired intangible assets of $61 million and $35 million for th e six months ended September 30, 2018 and September 30, 2017 , respectively.</t>
  </si>
  <si>
    <t>Reconciliation of Consolidated Operating Income to Income Before Taxes</t>
  </si>
  <si>
    <t xml:space="preserve"> Three Months Ended Six Months Ended (in millions) September 30, 2018 September 30, 2017 September 30, 2018 September 30, 2017 Total profit for reportable segments $ 92 $ 80 $ 164 $ 149 Less: Stock-based compensation 1 (1 ) 3 — Restructuring costs — 4 — 7 Separation and integration-related costs 21 6 65 17 Interest expense 37 5 47 7 Other income, net (3 ) — (28 ) — Income before taxes $ 36 $ 66 $ 77 $ 118</t>
  </si>
  <si>
    <t>Commitments and Contingencies (Tables)</t>
  </si>
  <si>
    <t>Future Minimum Operating Lease Payments</t>
  </si>
  <si>
    <t>As of September 30, 2018 , future minimum operating lease commitments were as follows: Fiscal Year (in millions): Real Estate Equipment Remainder of fiscal year 2019 $ 20 $ 10 2020 39 16 2021 31 4 2022 18 — 2023 14 — Thereafter 11 — Minimum fixed rentals 133 30 Less: Sublease rental income (4 ) — Totals $ 129 $ 30</t>
  </si>
  <si>
    <t>Overview and Basis of Presentation (Details) $ in Millions</t>
  </si>
  <si>
    <t>May 31, 2018USD ($)</t>
  </si>
  <si>
    <t>Sep. 30, 2018USD ($)</t>
  </si>
  <si>
    <t>Sep. 30, 2018USD ($)segment</t>
  </si>
  <si>
    <t>Number of reportable segments | segment</t>
  </si>
  <si>
    <t>Business Acquisition [Line Items]</t>
  </si>
  <si>
    <t>Revenue from related parties</t>
  </si>
  <si>
    <t>Expenses from transactions with related parties</t>
  </si>
  <si>
    <t>Vencore and KeyPoint</t>
  </si>
  <si>
    <t>Shares issued in a business acquisition as a percentage of outstanding shares</t>
  </si>
  <si>
    <t>14.00%</t>
  </si>
  <si>
    <t>Recent Accounting Pronouncements - Narrative (Details) - USD ($) $ in Millions</t>
  </si>
  <si>
    <t>Apr. 01, 2018</t>
  </si>
  <si>
    <t>New Accounting Pronouncements or Change in Accounting Principle [Line Items]</t>
  </si>
  <si>
    <t>ASU 2014-09</t>
  </si>
  <si>
    <t>Recent Accounting Pronouncements - Schedule of the Impact of Adoption on Statements of Operations and Balance Sheets (Details) - USD ($) $ in Millions</t>
  </si>
  <si>
    <t>Assets:</t>
  </si>
  <si>
    <t>Receivables, net of allowance for doubtful accounts</t>
  </si>
  <si>
    <t>Liabilities and Stockholders’ Equity</t>
  </si>
  <si>
    <t>Balances Without Adoption of ASC 606</t>
  </si>
  <si>
    <t>ASU 2014-09 | Effect of Change Higher/(Lower)</t>
  </si>
  <si>
    <t>Summary of Significant Accounting Policies - Narrative (Details) - USD ($) $ in Millions</t>
  </si>
  <si>
    <t>Amortization period for capitalized contract costs</t>
  </si>
  <si>
    <t>5 years</t>
  </si>
  <si>
    <t>Capitalized contract costs within other current assets</t>
  </si>
  <si>
    <t>Capitalized contract costs within other assets</t>
  </si>
  <si>
    <t>Amortization of capitalized contract cost</t>
  </si>
  <si>
    <t>Finite-Lived Intangible Assets [Line Items]</t>
  </si>
  <si>
    <t>Intangible assets, net of accumulated amortization</t>
  </si>
  <si>
    <t>Amortization expense</t>
  </si>
  <si>
    <t>Outsourcing contract costs</t>
  </si>
  <si>
    <t>Summary of Significant Accounting Policies - Intangible Assets (Details)</t>
  </si>
  <si>
    <t>Acquired backlog</t>
  </si>
  <si>
    <t>Useful life</t>
  </si>
  <si>
    <t>1 year</t>
  </si>
  <si>
    <t>Software | Minimum</t>
  </si>
  <si>
    <t>2 years</t>
  </si>
  <si>
    <t>Software | Maximum</t>
  </si>
  <si>
    <t>10 years</t>
  </si>
  <si>
    <t>Developed technology</t>
  </si>
  <si>
    <t>6 years</t>
  </si>
  <si>
    <t>Acquisitions - Narrative (Details) - USD ($) $ in Millions</t>
  </si>
  <si>
    <t>May 31, 2018</t>
  </si>
  <si>
    <t>Increase in goodwill due to fair value adjustments</t>
  </si>
  <si>
    <t>Goodwill acquired during period</t>
  </si>
  <si>
    <t>Vencore</t>
  </si>
  <si>
    <t>Number of shares issued in a business acquisition</t>
  </si>
  <si>
    <t>KeyPoint</t>
  </si>
  <si>
    <t>Defense and Intelligence</t>
  </si>
  <si>
    <t>Civilian and Health Care</t>
  </si>
  <si>
    <t>Acquisitions - Schedule of Consideration Exchanged (Details) - USD ($) $ / shares in Units, $ in Millions</t>
  </si>
  <si>
    <t>Preliminary fair value of cash consideration paid by USPS to extinguish certain existing Vencore indebtedness</t>
  </si>
  <si>
    <t>Closing price (in dollars per share)</t>
  </si>
  <si>
    <t>Preliminary fair value of cash purchase consideration received by Vencore Stockholders</t>
  </si>
  <si>
    <t>Preliminary fair value of equity purchase consideration received by Vencore Stockholders</t>
  </si>
  <si>
    <t>Consideration transferred</t>
  </si>
  <si>
    <t>Acquisitions - Schedule of Assets Acquired and Liabilites Assumed (Details) - USD ($) $ in Millions</t>
  </si>
  <si>
    <t>Current assets</t>
  </si>
  <si>
    <t>Property and equipment</t>
  </si>
  <si>
    <t>Intangible assets</t>
  </si>
  <si>
    <t>Accounts payable, accrued payroll, accrued expenses, and other current liabilities</t>
  </si>
  <si>
    <t>Deferred revenue</t>
  </si>
  <si>
    <t>Other liabilities</t>
  </si>
  <si>
    <t>Net identifiable assets acquired</t>
  </si>
  <si>
    <t>Acquisitions - Pro-Forma Information (Details) - USD ($) $ / shares in Units, shares in Thousands, $ in Millions</t>
  </si>
  <si>
    <t>1 Months Ended</t>
  </si>
  <si>
    <t>2 Months Ended</t>
  </si>
  <si>
    <t>4 Months Ended</t>
  </si>
  <si>
    <t>Jun. 30, 2017</t>
  </si>
  <si>
    <t>Business Acquisition, Pro Forma Information [Abstract]</t>
  </si>
  <si>
    <t>Net income (loss)</t>
  </si>
  <si>
    <t>Weighted average common shares outstanding for basic EPS (in shares)</t>
  </si>
  <si>
    <t>Weighted average common shares outstanding for diluted EPS (in shares)</t>
  </si>
  <si>
    <t>Effects of the Spin-Off | Vencore and KeyPoint</t>
  </si>
  <si>
    <t>Effects of the Mergers | Vencore and KeyPoint</t>
  </si>
  <si>
    <t>Pro forma | Vencore and KeyPoint</t>
  </si>
  <si>
    <t>Revenue From Contracts With Customers - Schedule of Revenues Disaggregated By Contract Type (Details) - USD ($) $ in Millions</t>
  </si>
  <si>
    <t>Disaggregation of Revenue [Line Items]</t>
  </si>
  <si>
    <t>Revenues</t>
  </si>
  <si>
    <t>Cost-reimbursable</t>
  </si>
  <si>
    <t>Fixed-price</t>
  </si>
  <si>
    <t>Time-and-materials</t>
  </si>
  <si>
    <t>Defense and Intelligence | Cost-reimbursable</t>
  </si>
  <si>
    <t>Defense and Intelligence | Fixed-price</t>
  </si>
  <si>
    <t>Defense and Intelligence | Time-and-materials</t>
  </si>
  <si>
    <t>Civilian and Health Care | Cost-reimbursable</t>
  </si>
  <si>
    <t>Civilian and Health Care | Fixed-price</t>
  </si>
  <si>
    <t>Civilian and Health Care | Time-and-materials</t>
  </si>
  <si>
    <t>Revenue From Contracts With Customers - Schedule of Revenues Disaggregated By Prime or Subcontractor (Details) - USD ($) $ in Millions</t>
  </si>
  <si>
    <t>Prime contractor</t>
  </si>
  <si>
    <t>Prime contractor | Defense and Intelligence</t>
  </si>
  <si>
    <t>Prime contractor | Civilian and Health Care</t>
  </si>
  <si>
    <t>Subcontractor</t>
  </si>
  <si>
    <t>Subcontractor | Defense and Intelligence</t>
  </si>
  <si>
    <t>Subcontractor | Civilian and Health Care</t>
  </si>
  <si>
    <t>Revenue From Contracts With Customers - Schedule of Revenues Disaggregated By Customer Type (Details) - USD ($) $ in Millions</t>
  </si>
  <si>
    <t>Federal, including independent agencies</t>
  </si>
  <si>
    <t>Non-federal (state, local, other)</t>
  </si>
  <si>
    <t>Defense and Intelligence | Federal, including independent agencies</t>
  </si>
  <si>
    <t>Defense and Intelligence | Non-federal (state, local, other)</t>
  </si>
  <si>
    <t>Civilian and Health Care | Federal, including independent agencies</t>
  </si>
  <si>
    <t>Civilian and Health Care | Non-federal (state, local, other)</t>
  </si>
  <si>
    <t>Revenue From Contracts With Customers - Schedule of Contract Assets and Contract Liabilities (Details) - USD ($) $ in Millions</t>
  </si>
  <si>
    <t>Unbilled receivables</t>
  </si>
  <si>
    <t>Current portion of deferred revenue and advance contract payments</t>
  </si>
  <si>
    <t>Non-current portion of deferred revenue and advance contract payments</t>
  </si>
  <si>
    <t>Revenue From Contracts With Customers - Narrative (Details) $ in Millions</t>
  </si>
  <si>
    <t>Revenue, Remaining Performance Obligation, Expected Timing of Satisfaction [Line Items]</t>
  </si>
  <si>
    <t>Contract assets increased due to recognition of revenue related to satisfaction of performance obligations</t>
  </si>
  <si>
    <t>Contract liabilities increased due to revenue recognized in excess of payments received</t>
  </si>
  <si>
    <t>Amount of contract liabilities recognized as revenue</t>
  </si>
  <si>
    <t>Revenue, Remaining Performance Obligation, Expected Timing of Satisfaction, Start Date [Axis]: 2018-10-01</t>
  </si>
  <si>
    <t>Revenue expected to be recognized</t>
  </si>
  <si>
    <t>Period in which revenue is expected to be recognized</t>
  </si>
  <si>
    <t>Earnings Per Share - Schedule of Earnings per Share (Details) - USD ($) $ / shares in Units, shares in Thousands, $ in Millions</t>
  </si>
  <si>
    <t>Common share information:</t>
  </si>
  <si>
    <t>Dilutive effect of stock options and equity awards (in shares)</t>
  </si>
  <si>
    <t>Earnings per share:</t>
  </si>
  <si>
    <t>Earnings Per Share - Schedule of Antidilutive Shares (Details) - shares</t>
  </si>
  <si>
    <t>RSUs</t>
  </si>
  <si>
    <t>Antidilutive Securities Excluded from Computation of Earnings Per Share [Line Items]</t>
  </si>
  <si>
    <t>Antidilutive securities excluded from computation of earnings per share (in shares)</t>
  </si>
  <si>
    <t>Sale of Receivables (Details) - USD ($) $ in Millions</t>
  </si>
  <si>
    <t>Jan. 23, 2018</t>
  </si>
  <si>
    <t>Jul. 14, 2017</t>
  </si>
  <si>
    <t>Transfer of Financial Assets Accounted for as Sales [Line Items]</t>
  </si>
  <si>
    <t>Receivable facility term</t>
  </si>
  <si>
    <t>Receivable facility renewal term</t>
  </si>
  <si>
    <t>6 months</t>
  </si>
  <si>
    <t>Billed and unbilled sold receivables</t>
  </si>
  <si>
    <t>Receivable transfers as sales outstanding</t>
  </si>
  <si>
    <t>Collection of receivables sold</t>
  </si>
  <si>
    <t>Enterprise Services LLC</t>
  </si>
  <si>
    <t>Total availability under the Receivables Facility</t>
  </si>
  <si>
    <t>Fair Value - Narrative (Details) - Level 2 $ in Millions</t>
  </si>
  <si>
    <t>Fair value</t>
  </si>
  <si>
    <t>Fair Value, Balance Sheet Grouping, Financial Statement Captions [Line Items]</t>
  </si>
  <si>
    <t>Long-term debt fair value disclosure</t>
  </si>
  <si>
    <t>Carrying value</t>
  </si>
  <si>
    <t>Derivative Instruments - Narrative (Details) - USD ($)</t>
  </si>
  <si>
    <t>Dec. 31, 2017</t>
  </si>
  <si>
    <t>Derivative [Line Items]</t>
  </si>
  <si>
    <t>Foreign currency cash flow hedge gain to be reclassified during next 12 months</t>
  </si>
  <si>
    <t>Derivatives designated for hedge accounting | Cash Flow Hedging | Interest rate swap</t>
  </si>
  <si>
    <t>Derivative notional amount</t>
  </si>
  <si>
    <t>Gain on cash flow hedge ineffectiveness</t>
  </si>
  <si>
    <t>Other Current Assets | Derivatives designated for hedge accounting | Interest rate swap</t>
  </si>
  <si>
    <t>Derivative asset, fair value</t>
  </si>
  <si>
    <t>Intangible Assets - Summary of Intangible Assets (Details) - USD ($) $ in Millions</t>
  </si>
  <si>
    <t>Gross Carrying Value</t>
  </si>
  <si>
    <t>Accumulated Amortization</t>
  </si>
  <si>
    <t>Net Carrying Value</t>
  </si>
  <si>
    <t>Program assets</t>
  </si>
  <si>
    <t>Software</t>
  </si>
  <si>
    <t>Backlog</t>
  </si>
  <si>
    <t>Favorable leases</t>
  </si>
  <si>
    <t>Intangible Assets - Narrative (Details) - USD ($) $ in Millions</t>
  </si>
  <si>
    <t>Intangible Assets - Schedule of Future Amortization Expenses (Details) - USD ($) $ in Millions</t>
  </si>
  <si>
    <t>Remainder of fiscal year 2019</t>
  </si>
  <si>
    <t>Thereafter</t>
  </si>
  <si>
    <t>Goodwill (Details) $ in Millions</t>
  </si>
  <si>
    <t>Changes in the carrying amount of goodwill by segment [Roll Forward]</t>
  </si>
  <si>
    <t>Balance as of March 31, 2018</t>
  </si>
  <si>
    <t>Additions</t>
  </si>
  <si>
    <t>Allocations from DXC</t>
  </si>
  <si>
    <t>Balance as of September 30, 2018</t>
  </si>
  <si>
    <t>Debt - Schedule of Debt (Details) - USD ($) $ in Millions</t>
  </si>
  <si>
    <t>Debt Instrument [Line Items]</t>
  </si>
  <si>
    <t>Total debt</t>
  </si>
  <si>
    <t>Less: current maturities of long-term debt, net (1)</t>
  </si>
  <si>
    <t>Less: unamortized debt issuance costs and premiums</t>
  </si>
  <si>
    <t>Total long-term debt, net of current maturities</t>
  </si>
  <si>
    <t>Secured debt</t>
  </si>
  <si>
    <t>Debt issuance costs</t>
  </si>
  <si>
    <t>Secured debt | Revolving Credit Facility</t>
  </si>
  <si>
    <t>Secured debt | Revolving Credit Facility | LIBOR</t>
  </si>
  <si>
    <t>Basis spread on variable rate</t>
  </si>
  <si>
    <t>1.75%</t>
  </si>
  <si>
    <t>Secured debt | Term Loan A Facilities (Tranche 1)</t>
  </si>
  <si>
    <t>Secured debt | Term Loan A Facilities (Tranche 1) | LIBOR</t>
  </si>
  <si>
    <t>1.625%</t>
  </si>
  <si>
    <t>Secured debt | Term Loan A Facilities (Tranche 2)</t>
  </si>
  <si>
    <t>Secured debt | Term Loan A Facilities (Tranche 2) | LIBOR</t>
  </si>
  <si>
    <t>Secured debt | Term Loan B Facility</t>
  </si>
  <si>
    <t>Secured debt | Term Loan B Facility | LIBOR</t>
  </si>
  <si>
    <t>2.25%</t>
  </si>
  <si>
    <t>Unsecured debt</t>
  </si>
  <si>
    <t>Stated interest rate</t>
  </si>
  <si>
    <t>7.45%</t>
  </si>
  <si>
    <t>Unamortized premiums</t>
  </si>
  <si>
    <t>Debt - Narrative (Details)</t>
  </si>
  <si>
    <t>Jun. 30, 2018USD ($)</t>
  </si>
  <si>
    <t>Sep. 30, 2017USD ($)</t>
  </si>
  <si>
    <t>Cash distribution to DXC stockholders</t>
  </si>
  <si>
    <t>Repayments of lines of credit</t>
  </si>
  <si>
    <t>Secured debt | Term Loan A</t>
  </si>
  <si>
    <t>Principal amount</t>
  </si>
  <si>
    <t>Maximum borrowing capacity</t>
  </si>
  <si>
    <t>Draw on line of credit</t>
  </si>
  <si>
    <t>DXC stockholders</t>
  </si>
  <si>
    <t>Maximum | On or after September 30, 2018 | Revolving Credit Facility and Term Loan A</t>
  </si>
  <si>
    <t>Debt covenant, ratio of indebtedness to EBITDA</t>
  </si>
  <si>
    <t>Maximum | No later than December 31, 2019 | Revolving Credit Facility and Term Loan A</t>
  </si>
  <si>
    <t>Maximum | Acquisition in excess of $100 million | Revolving Credit Facility and Term Loan A</t>
  </si>
  <si>
    <t>Minimum | Revolving Credit Facility and Term Loan A</t>
  </si>
  <si>
    <t>Debt covenant, consideration transferred threshold amount</t>
  </si>
  <si>
    <t>Debt covenant, ratio of EBITDA to interest expense</t>
  </si>
  <si>
    <t>Debt - Maturities of Long-Term Debt (Details) $ in Millions</t>
  </si>
  <si>
    <t>Long-term Debt, Fiscal Year Maturity [Abstract]</t>
  </si>
  <si>
    <t>Long-term Debt</t>
  </si>
  <si>
    <t>Capital Leases - Narrative (Details) - USD ($) $ in Millions</t>
  </si>
  <si>
    <t>Capital lease assets, net</t>
  </si>
  <si>
    <t>Capital lease, accumulated depreciation</t>
  </si>
  <si>
    <t>Depreciation of capital lease assets</t>
  </si>
  <si>
    <t>Capital lease obligations</t>
  </si>
  <si>
    <t>Interest expense on capital leases</t>
  </si>
  <si>
    <t>Capital Leases - Schedule of Future Minimum Lease Payments (Details) - USD ($) $ in Millions</t>
  </si>
  <si>
    <t>Total minimum lease payments</t>
  </si>
  <si>
    <t>Less: Amount representing interest and executory costs</t>
  </si>
  <si>
    <t>Present value of net minimum lease payments</t>
  </si>
  <si>
    <t>Pension and Other Benefit Plans - Narrative (Details) - USD ($)</t>
  </si>
  <si>
    <t>Defined Benefit Plan Disclosure [Line Items]</t>
  </si>
  <si>
    <t>Projected benefit obligation</t>
  </si>
  <si>
    <t>Fair value of plan assets</t>
  </si>
  <si>
    <t>Defined benefit asset in current asset</t>
  </si>
  <si>
    <t>Defined benefit liability in other long-term liabilities</t>
  </si>
  <si>
    <t>Employer contribution</t>
  </si>
  <si>
    <t>Expected employer contributions during the remainder of fiscal year</t>
  </si>
  <si>
    <t>ES DCP</t>
  </si>
  <si>
    <t>Deferred compensation deferral percentage</t>
  </si>
  <si>
    <t>100.00%</t>
  </si>
  <si>
    <t>Deferred compensation plan, liability</t>
  </si>
  <si>
    <t>DCP</t>
  </si>
  <si>
    <t>Pension and Other Benefit Plans - Schedule of Components of Net Periodic Pension Expense (Details) - USD ($) $ in Millions</t>
  </si>
  <si>
    <t>Defined Benefit Plan, Net Periodic Benefit Cost (Credit) [Abstract]</t>
  </si>
  <si>
    <t>Service cost</t>
  </si>
  <si>
    <t>Interest cost</t>
  </si>
  <si>
    <t>Expected return on assets</t>
  </si>
  <si>
    <t>Net periodic pension benefit</t>
  </si>
  <si>
    <t>Pension and Other Benefit Plans - Schedule of Weighted-average Rates Used to Determine Net Periodic Pension Cost (Details)</t>
  </si>
  <si>
    <t>Defined Benefit Plan, Weighted Average Assumptions Used in Calculating Benefit Obligation [Abstract]</t>
  </si>
  <si>
    <t>Discount rate</t>
  </si>
  <si>
    <t>4.30%</t>
  </si>
  <si>
    <t>Rate of increase in compensation levels</t>
  </si>
  <si>
    <t>0.00%</t>
  </si>
  <si>
    <t>Defined Benefit Plan, Weighted Average Assumptions Used in Calculating Net Periodic Benefit Cost [Abstract]</t>
  </si>
  <si>
    <t>Expected long-term rates of return on assets</t>
  </si>
  <si>
    <t>7.30%</t>
  </si>
  <si>
    <t>Rates of increase in compensation levels</t>
  </si>
  <si>
    <t>Income Taxes - Narrative (Details) - USD ($) $ in Millions</t>
  </si>
  <si>
    <t>Effective tax rate</t>
  </si>
  <si>
    <t>33.00%</t>
  </si>
  <si>
    <t>39.00%</t>
  </si>
  <si>
    <t>31.00%</t>
  </si>
  <si>
    <t>Income taxes receivable to be paid to DXC upon receipt</t>
  </si>
  <si>
    <t>Related Party Transactions (Details) - USD ($) $ in Millions</t>
  </si>
  <si>
    <t>Corporate allocations from Parent for management and support functions</t>
  </si>
  <si>
    <t>Stockholders' Equity - Capital Stock, Cash Dividend and Share Repurchases (Details) $ / shares in Units, $ in Millions</t>
  </si>
  <si>
    <t>Nov. 14, 2018$ / shares</t>
  </si>
  <si>
    <t>Aug. 14, 2018USD ($)$ / shares</t>
  </si>
  <si>
    <t>Jun. 01, 2018USD ($)$ / shares</t>
  </si>
  <si>
    <t>Sep. 30, 2018USD ($)$ / sharesshares</t>
  </si>
  <si>
    <t>Jun. 30, 2018$ / shares</t>
  </si>
  <si>
    <t>Sep. 30, 2018USD ($)vote$ / sharesshares</t>
  </si>
  <si>
    <t>Common stock, authorized (in shares) | shares</t>
  </si>
  <si>
    <t>Preferred stock, authorized (in shares) | shares</t>
  </si>
  <si>
    <t>Preferred stock, par value (in dollars per share)</t>
  </si>
  <si>
    <t>Number of votes per common share | vote</t>
  </si>
  <si>
    <t>Amount of cash dividend declared | $</t>
  </si>
  <si>
    <t>Class of Stock [Line Items]</t>
  </si>
  <si>
    <t>Payment for repurchase of common stock | $</t>
  </si>
  <si>
    <t>Number of shares authorized in share repurchase program | $</t>
  </si>
  <si>
    <t>Number of shares repurchased during period | shares</t>
  </si>
  <si>
    <t>Value of stock repurchased during period | $</t>
  </si>
  <si>
    <t>Stock repurchase average price (in dollars per share)</t>
  </si>
  <si>
    <t>Remaining shares authorized to be repurchased | shares</t>
  </si>
  <si>
    <t>Subsequent event</t>
  </si>
  <si>
    <t>Cash Flows (Details) - USD ($) $ in Millions</t>
  </si>
  <si>
    <t>Cash paid for:</t>
  </si>
  <si>
    <t>Interest</t>
  </si>
  <si>
    <t>Taxes on income, net of refunds</t>
  </si>
  <si>
    <t>Non-cash activities, Investing:</t>
  </si>
  <si>
    <t>Equipment acquired through capital lease obligations</t>
  </si>
  <si>
    <t>Non-cash activities, Financing:</t>
  </si>
  <si>
    <t>Dividends declared but not yet paid</t>
  </si>
  <si>
    <t>Stock issued for the acquisition of Vencore</t>
  </si>
  <si>
    <t>Segment Information - Schedule of Operating Results By Segment (Details) $ in Millions</t>
  </si>
  <si>
    <t>Segment Reporting Information [Line Items]</t>
  </si>
  <si>
    <t>Operating segments</t>
  </si>
  <si>
    <t>Segment profit</t>
  </si>
  <si>
    <t>Operating segments | Defense and Intelligence</t>
  </si>
  <si>
    <t>Operating segments | Civilian and Health Care</t>
  </si>
  <si>
    <t>Segment Information - Schedule of Reconciliation of Reportable Segment Profit to Consolidated Total (Details) - USD ($) $ in Millions</t>
  </si>
  <si>
    <t>Total profit for reportable segments</t>
  </si>
  <si>
    <t>Corporate</t>
  </si>
  <si>
    <t>Commitments and Contingencies - Contingencies (Details)</t>
  </si>
  <si>
    <t>Oct. 05, 2018plaintiff</t>
  </si>
  <si>
    <t>Dec. 31, 2013lawsuitindividual</t>
  </si>
  <si>
    <t>Aug. 18, 2016age</t>
  </si>
  <si>
    <t>United States Department of The Navy v. HP Enterprise Services, LLC | Pending litigation</t>
  </si>
  <si>
    <t>Loss Contingencies [Line Items]</t>
  </si>
  <si>
    <t>Number of individuals deceased in shooting | individual</t>
  </si>
  <si>
    <t>Number of lawsuits | lawsuit</t>
  </si>
  <si>
    <t>Forsyth, et al. v. HP Inc and Hewlett Packard Enterprice | Pending litigation</t>
  </si>
  <si>
    <t>Age of plaintiff at time of termination | age</t>
  </si>
  <si>
    <t>Subsequent event | Forsyth, et al. v. HP Inc and Hewlett Packard Enterprice | Settled litigation</t>
  </si>
  <si>
    <t>Number of plaintiffs | plaintiff</t>
  </si>
  <si>
    <t>Commitments and Contingencies - Guarantees (Details) $ in Millions</t>
  </si>
  <si>
    <t>Stand-by letters of credit outstanding (less than)</t>
  </si>
  <si>
    <t>Surety bonds</t>
  </si>
  <si>
    <t>Guarantor Obligations [Line Items]</t>
  </si>
  <si>
    <t>Surety bond outstanding amount</t>
  </si>
  <si>
    <t>Guarantee obligations | Surety bonds</t>
  </si>
  <si>
    <t>Surety bonds expire in fiscal 2019</t>
  </si>
  <si>
    <t>Surety bonds expire in fiscal 2020</t>
  </si>
  <si>
    <t>Commitments and Contingencies - Schedule of Future Minimum Operating Lease Commitments (Details) $ in Millions</t>
  </si>
  <si>
    <t>Real Estate</t>
  </si>
  <si>
    <t>Minimum Fixed Rentals</t>
  </si>
  <si>
    <t>Minimum fixed rentals</t>
  </si>
  <si>
    <t>Less: Sublease rental income</t>
  </si>
  <si>
    <t>Totals</t>
  </si>
  <si>
    <t>Equipment</t>
  </si>
  <si>
    <t>Subsequent Events (Details) - USD ($)</t>
  </si>
  <si>
    <t>Nov. 14, 2018</t>
  </si>
  <si>
    <t>Oct. 31, 2018</t>
  </si>
  <si>
    <t>Subsequent Event [Line Items]</t>
  </si>
  <si>
    <t>MARPA Facility | Line of Credit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4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64467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2</v>
      </c>
      <c r="B1" s="2" t="s">
        <v>1</v>
      </c>
    </row>
    <row r="2" spans="1:2">
      <c r="B2" s="2" t="s">
        <v>2</v>
      </c>
    </row>
    <row r="3" spans="1:2">
      <c r="A3" s="3" t="s">
        <v>213</v>
      </c>
    </row>
    <row r="4" spans="1:2">
      <c r="A4" s="4" t="s">
        <v>62</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1068</v>
      </c>
      <c r="D4" s="7" t="n">
        <v>706</v>
      </c>
      <c r="E4" s="7" t="n">
        <v>1861</v>
      </c>
      <c r="F4" s="7" t="n">
        <v>1382</v>
      </c>
    </row>
    <row r="5" spans="1:6">
      <c r="A5" s="4" t="s">
        <v>29</v>
      </c>
      <c r="C5" s="5" t="n">
        <v>813</v>
      </c>
      <c r="D5" s="5" t="n">
        <v>557</v>
      </c>
      <c r="E5" s="5" t="n">
        <v>1410</v>
      </c>
      <c r="F5" s="5" t="n">
        <v>1082</v>
      </c>
    </row>
    <row r="6" spans="1:6">
      <c r="A6" s="4" t="s">
        <v>30</v>
      </c>
      <c r="C6" s="5" t="n">
        <v>89</v>
      </c>
      <c r="D6" s="5" t="n">
        <v>35</v>
      </c>
      <c r="E6" s="5" t="n">
        <v>150</v>
      </c>
      <c r="F6" s="5" t="n">
        <v>81</v>
      </c>
    </row>
    <row r="7" spans="1:6">
      <c r="A7" s="4" t="s">
        <v>31</v>
      </c>
      <c r="C7" s="5" t="n">
        <v>74</v>
      </c>
      <c r="D7" s="5" t="n">
        <v>33</v>
      </c>
      <c r="E7" s="5" t="n">
        <v>138</v>
      </c>
      <c r="F7" s="5" t="n">
        <v>70</v>
      </c>
    </row>
    <row r="8" spans="1:6">
      <c r="A8" s="4" t="s">
        <v>32</v>
      </c>
      <c r="C8" s="5" t="n">
        <v>2</v>
      </c>
      <c r="D8" s="5" t="n">
        <v>4</v>
      </c>
      <c r="E8" s="5" t="n">
        <v>2</v>
      </c>
      <c r="F8" s="5" t="n">
        <v>7</v>
      </c>
    </row>
    <row r="9" spans="1:6">
      <c r="A9" s="4" t="s">
        <v>33</v>
      </c>
      <c r="C9" s="5" t="n">
        <v>21</v>
      </c>
      <c r="D9" s="5" t="n">
        <v>6</v>
      </c>
      <c r="E9" s="5" t="n">
        <v>65</v>
      </c>
      <c r="F9" s="5" t="n">
        <v>17</v>
      </c>
    </row>
    <row r="10" spans="1:6">
      <c r="A10" s="4" t="s">
        <v>34</v>
      </c>
      <c r="C10" s="5" t="n">
        <v>37</v>
      </c>
      <c r="D10" s="5" t="n">
        <v>5</v>
      </c>
      <c r="E10" s="5" t="n">
        <v>47</v>
      </c>
      <c r="F10" s="5" t="n">
        <v>7</v>
      </c>
    </row>
    <row r="11" spans="1:6">
      <c r="A11" s="4" t="s">
        <v>35</v>
      </c>
      <c r="C11" s="5" t="n">
        <v>-4</v>
      </c>
      <c r="D11" s="5" t="n">
        <v>0</v>
      </c>
      <c r="E11" s="5" t="n">
        <v>-28</v>
      </c>
      <c r="F11" s="5" t="n">
        <v>0</v>
      </c>
    </row>
    <row r="12" spans="1:6">
      <c r="A12" s="4" t="s">
        <v>36</v>
      </c>
      <c r="C12" s="5" t="n">
        <v>1032</v>
      </c>
      <c r="D12" s="5" t="n">
        <v>640</v>
      </c>
      <c r="E12" s="5" t="n">
        <v>1784</v>
      </c>
      <c r="F12" s="5" t="n">
        <v>1264</v>
      </c>
    </row>
    <row r="13" spans="1:6">
      <c r="A13" s="4" t="s">
        <v>37</v>
      </c>
      <c r="C13" s="5" t="n">
        <v>36</v>
      </c>
      <c r="D13" s="5" t="n">
        <v>66</v>
      </c>
      <c r="E13" s="5" t="n">
        <v>77</v>
      </c>
      <c r="F13" s="5" t="n">
        <v>118</v>
      </c>
    </row>
    <row r="14" spans="1:6">
      <c r="A14" s="4" t="s">
        <v>38</v>
      </c>
      <c r="C14" s="5" t="n">
        <v>12</v>
      </c>
      <c r="D14" s="5" t="n">
        <v>26</v>
      </c>
      <c r="E14" s="5" t="n">
        <v>24</v>
      </c>
      <c r="F14" s="5" t="n">
        <v>46</v>
      </c>
    </row>
    <row r="15" spans="1:6">
      <c r="A15" s="4" t="s">
        <v>39</v>
      </c>
      <c r="C15" s="7" t="n">
        <v>24</v>
      </c>
      <c r="D15" s="7" t="n">
        <v>40</v>
      </c>
      <c r="E15" s="7" t="n">
        <v>53</v>
      </c>
      <c r="F15" s="7" t="n">
        <v>72</v>
      </c>
    </row>
    <row r="16" spans="1:6">
      <c r="A16" s="3" t="s">
        <v>40</v>
      </c>
    </row>
    <row r="17" spans="1:6">
      <c r="A17" s="4" t="s">
        <v>41</v>
      </c>
      <c r="B17" s="4" t="s">
        <v>42</v>
      </c>
      <c r="C17" s="8" t="n">
        <v>0.15</v>
      </c>
      <c r="D17" s="8" t="n">
        <v>0.28</v>
      </c>
      <c r="E17" s="8" t="n">
        <v>0.32</v>
      </c>
      <c r="F17" s="8" t="n">
        <v>0.51</v>
      </c>
    </row>
    <row r="18" spans="1:6">
      <c r="A18" s="4" t="s">
        <v>43</v>
      </c>
      <c r="B18" s="4" t="s">
        <v>42</v>
      </c>
      <c r="C18" s="8" t="n">
        <v>0.14</v>
      </c>
      <c r="D18" s="8" t="n">
        <v>0.28</v>
      </c>
      <c r="E18" s="8" t="n">
        <v>0.32</v>
      </c>
      <c r="F18" s="8" t="n">
        <v>0.51</v>
      </c>
    </row>
    <row r="19" spans="1:6">
      <c r="A19" s="4" t="s">
        <v>44</v>
      </c>
      <c r="C19" s="5" t="n">
        <v>165490</v>
      </c>
      <c r="D19" s="5" t="n">
        <v>142430</v>
      </c>
      <c r="E19" s="5" t="n">
        <v>165540</v>
      </c>
      <c r="F19" s="5" t="n">
        <v>142430</v>
      </c>
    </row>
    <row r="20" spans="1:6"/>
    <row r="21" spans="1:6">
      <c r="A21" s="4" t="s">
        <v>42</v>
      </c>
      <c r="B21" s="4" t="s">
        <v>45</v>
      </c>
    </row>
  </sheetData>
  <mergeCells count="5">
    <mergeCell ref="A1:B2"/>
    <mergeCell ref="C1:D1"/>
    <mergeCell ref="E1:F1"/>
    <mergeCell ref="A20:E20"/>
    <mergeCell ref="B21:E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v>
      </c>
      <c r="C1" s="2" t="s">
        <v>25</v>
      </c>
      <c r="E1" s="2" t="s">
        <v>1</v>
      </c>
    </row>
    <row r="2" spans="1:6">
      <c r="C2" s="2" t="s">
        <v>2</v>
      </c>
      <c r="D2" s="2" t="s">
        <v>26</v>
      </c>
      <c r="E2" s="2" t="s">
        <v>2</v>
      </c>
      <c r="F2" s="2" t="s">
        <v>26</v>
      </c>
    </row>
    <row r="3" spans="1:6">
      <c r="A3" s="3" t="s">
        <v>47</v>
      </c>
    </row>
    <row r="4" spans="1:6">
      <c r="A4" s="4" t="s">
        <v>39</v>
      </c>
      <c r="C4" s="7" t="n">
        <v>24</v>
      </c>
      <c r="D4" s="7" t="n">
        <v>40</v>
      </c>
      <c r="E4" s="7" t="n">
        <v>53</v>
      </c>
      <c r="F4" s="7" t="n">
        <v>72</v>
      </c>
    </row>
    <row r="5" spans="1:6">
      <c r="A5" s="3" t="s">
        <v>48</v>
      </c>
    </row>
    <row r="6" spans="1:6">
      <c r="A6" s="4" t="s">
        <v>49</v>
      </c>
      <c r="B6" s="4" t="s">
        <v>42</v>
      </c>
      <c r="C6" s="5" t="n">
        <v>6</v>
      </c>
      <c r="D6" s="5" t="n">
        <v>0</v>
      </c>
      <c r="E6" s="5" t="n">
        <v>5</v>
      </c>
      <c r="F6" s="5" t="n">
        <v>0</v>
      </c>
    </row>
    <row r="7" spans="1:6">
      <c r="A7" s="4" t="s">
        <v>50</v>
      </c>
      <c r="C7" s="7" t="n">
        <v>30</v>
      </c>
      <c r="D7" s="7" t="n">
        <v>40</v>
      </c>
      <c r="E7" s="7" t="n">
        <v>58</v>
      </c>
      <c r="F7" s="7" t="n">
        <v>72</v>
      </c>
    </row>
    <row r="8" spans="1:6"/>
    <row r="9" spans="1:6">
      <c r="A9" s="4" t="s">
        <v>42</v>
      </c>
      <c r="B9" s="4" t="s">
        <v>51</v>
      </c>
    </row>
  </sheetData>
  <mergeCells count="5">
    <mergeCell ref="A1:B2"/>
    <mergeCell ref="C1:D1"/>
    <mergeCell ref="E1:F1"/>
    <mergeCell ref="A8:E8"/>
    <mergeCell ref="B9:E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188</v>
      </c>
      <c r="B6" s="4" t="s">
        <v>251</v>
      </c>
    </row>
    <row r="7" spans="1:2">
      <c r="A7" s="4" t="s">
        <v>252</v>
      </c>
      <c r="B7" s="4" t="s">
        <v>253</v>
      </c>
    </row>
    <row r="8" spans="1:2">
      <c r="A8" s="4" t="s">
        <v>254</v>
      </c>
      <c r="B8" s="4" t="s">
        <v>255</v>
      </c>
    </row>
    <row r="9" spans="1:2">
      <c r="A9" s="4" t="s">
        <v>256</v>
      </c>
      <c r="B9" s="4" t="s">
        <v>257</v>
      </c>
    </row>
    <row r="10" spans="1:2">
      <c r="A10" s="4" t="s">
        <v>225</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12</v>
      </c>
      <c r="B1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3</v>
      </c>
    </row>
    <row r="4" spans="1:2">
      <c r="A4" s="4" t="s">
        <v>295</v>
      </c>
      <c r="B4" s="4" t="s">
        <v>273</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26</v>
      </c>
      <c r="C3" s="7" t="n">
        <v>0</v>
      </c>
    </row>
    <row r="4" spans="1:3">
      <c r="A4" s="4" t="s">
        <v>56</v>
      </c>
      <c r="B4" s="5" t="n">
        <v>535</v>
      </c>
      <c r="C4" s="5" t="n">
        <v>354</v>
      </c>
    </row>
    <row r="5" spans="1:3">
      <c r="A5" s="4" t="s">
        <v>57</v>
      </c>
      <c r="B5" s="5" t="n">
        <v>122</v>
      </c>
      <c r="C5" s="5" t="n">
        <v>0</v>
      </c>
    </row>
    <row r="6" spans="1:3">
      <c r="A6" s="4" t="s">
        <v>58</v>
      </c>
      <c r="B6" s="5" t="n">
        <v>173</v>
      </c>
      <c r="C6" s="5" t="n">
        <v>74</v>
      </c>
    </row>
    <row r="7" spans="1:3">
      <c r="A7" s="4" t="s">
        <v>59</v>
      </c>
      <c r="B7" s="5" t="n">
        <v>49</v>
      </c>
      <c r="C7" s="5" t="n">
        <v>21</v>
      </c>
    </row>
    <row r="8" spans="1:3">
      <c r="A8" s="4" t="s">
        <v>60</v>
      </c>
      <c r="B8" s="5" t="n">
        <v>1005</v>
      </c>
      <c r="C8" s="5" t="n">
        <v>449</v>
      </c>
    </row>
    <row r="9" spans="1:3">
      <c r="A9" s="4" t="s">
        <v>61</v>
      </c>
      <c r="B9" s="5" t="n">
        <v>1441</v>
      </c>
      <c r="C9" s="5" t="n">
        <v>897</v>
      </c>
    </row>
    <row r="10" spans="1:3">
      <c r="A10" s="4" t="s">
        <v>62</v>
      </c>
      <c r="B10" s="5" t="n">
        <v>3273</v>
      </c>
      <c r="C10" s="5" t="n">
        <v>2022</v>
      </c>
    </row>
    <row r="11" spans="1:3">
      <c r="A11" s="4" t="s">
        <v>63</v>
      </c>
      <c r="B11" s="5" t="n">
        <v>363</v>
      </c>
      <c r="C11" s="5" t="n">
        <v>290</v>
      </c>
    </row>
    <row r="12" spans="1:3">
      <c r="A12" s="4" t="s">
        <v>64</v>
      </c>
      <c r="B12" s="5" t="n">
        <v>199</v>
      </c>
      <c r="C12" s="5" t="n">
        <v>21</v>
      </c>
    </row>
    <row r="13" spans="1:3">
      <c r="A13" s="4" t="s">
        <v>65</v>
      </c>
      <c r="B13" s="5" t="n">
        <v>6281</v>
      </c>
      <c r="C13" s="5" t="n">
        <v>3679</v>
      </c>
    </row>
    <row r="14" spans="1:3">
      <c r="A14" s="3" t="s">
        <v>66</v>
      </c>
    </row>
    <row r="15" spans="1:3">
      <c r="A15" s="4" t="s">
        <v>67</v>
      </c>
      <c r="B15" s="5" t="n">
        <v>80</v>
      </c>
      <c r="C15" s="5" t="n">
        <v>0</v>
      </c>
    </row>
    <row r="16" spans="1:3">
      <c r="A16" s="4" t="s">
        <v>68</v>
      </c>
      <c r="B16" s="5" t="n">
        <v>146</v>
      </c>
      <c r="C16" s="5" t="n">
        <v>160</v>
      </c>
    </row>
    <row r="17" spans="1:3">
      <c r="A17" s="4" t="s">
        <v>69</v>
      </c>
      <c r="B17" s="5" t="n">
        <v>245</v>
      </c>
      <c r="C17" s="5" t="n">
        <v>195</v>
      </c>
    </row>
    <row r="18" spans="1:3">
      <c r="A18" s="4" t="s">
        <v>70</v>
      </c>
      <c r="B18" s="5" t="n">
        <v>78</v>
      </c>
      <c r="C18" s="5" t="n">
        <v>17</v>
      </c>
    </row>
    <row r="19" spans="1:3">
      <c r="A19" s="4" t="s">
        <v>71</v>
      </c>
      <c r="B19" s="5" t="n">
        <v>508</v>
      </c>
      <c r="C19" s="5" t="n">
        <v>180</v>
      </c>
    </row>
    <row r="20" spans="1:3">
      <c r="A20" s="4" t="s">
        <v>72</v>
      </c>
      <c r="B20" s="5" t="n">
        <v>77</v>
      </c>
      <c r="C20" s="5" t="n">
        <v>53</v>
      </c>
    </row>
    <row r="21" spans="1:3">
      <c r="A21" s="4" t="s">
        <v>73</v>
      </c>
      <c r="B21" s="5" t="n">
        <v>34</v>
      </c>
      <c r="C21" s="5" t="n">
        <v>0</v>
      </c>
    </row>
    <row r="22" spans="1:3">
      <c r="A22" s="4" t="s">
        <v>74</v>
      </c>
      <c r="B22" s="5" t="n">
        <v>1168</v>
      </c>
      <c r="C22" s="5" t="n">
        <v>605</v>
      </c>
    </row>
    <row r="23" spans="1:3">
      <c r="A23" s="4" t="s">
        <v>75</v>
      </c>
      <c r="B23" s="5" t="n">
        <v>2415</v>
      </c>
      <c r="C23" s="5" t="n">
        <v>0</v>
      </c>
    </row>
    <row r="24" spans="1:3">
      <c r="A24" s="4" t="s">
        <v>76</v>
      </c>
      <c r="B24" s="5" t="n">
        <v>155</v>
      </c>
      <c r="C24" s="5" t="n">
        <v>144</v>
      </c>
    </row>
    <row r="25" spans="1:3">
      <c r="A25" s="4" t="s">
        <v>77</v>
      </c>
      <c r="B25" s="5" t="n">
        <v>8</v>
      </c>
      <c r="C25" s="5" t="n">
        <v>7</v>
      </c>
    </row>
    <row r="26" spans="1:3">
      <c r="A26" s="4" t="s">
        <v>78</v>
      </c>
      <c r="B26" s="5" t="n">
        <v>125</v>
      </c>
      <c r="C26" s="5" t="n">
        <v>176</v>
      </c>
    </row>
    <row r="27" spans="1:3">
      <c r="A27" s="4" t="s">
        <v>79</v>
      </c>
      <c r="B27" s="5" t="n">
        <v>207</v>
      </c>
      <c r="C27" s="5" t="n">
        <v>18</v>
      </c>
    </row>
    <row r="28" spans="1:3">
      <c r="A28" s="4" t="s">
        <v>80</v>
      </c>
      <c r="B28" s="5" t="n">
        <v>4078</v>
      </c>
      <c r="C28" s="5" t="n">
        <v>950</v>
      </c>
    </row>
    <row r="29" spans="1:3">
      <c r="A29" s="4" t="s">
        <v>81</v>
      </c>
      <c r="B29" s="4" t="s">
        <v>82</v>
      </c>
      <c r="C29" s="4" t="s">
        <v>82</v>
      </c>
    </row>
    <row r="30" spans="1:3">
      <c r="A30" s="3" t="s">
        <v>83</v>
      </c>
    </row>
    <row r="31" spans="1:3">
      <c r="A31" s="4" t="s">
        <v>84</v>
      </c>
      <c r="C31" s="5" t="n">
        <v>2729</v>
      </c>
    </row>
    <row r="32" spans="1:3">
      <c r="A32" s="4" t="s">
        <v>85</v>
      </c>
      <c r="B32" s="5" t="n">
        <v>2</v>
      </c>
    </row>
    <row r="33" spans="1:3">
      <c r="A33" s="4" t="s">
        <v>86</v>
      </c>
      <c r="B33" s="5" t="n">
        <v>2219</v>
      </c>
    </row>
    <row r="34" spans="1:3">
      <c r="A34" s="4" t="s">
        <v>87</v>
      </c>
      <c r="B34" s="5" t="n">
        <v>0</v>
      </c>
    </row>
    <row r="35" spans="1:3">
      <c r="A35" s="4" t="s">
        <v>88</v>
      </c>
      <c r="B35" s="5" t="n">
        <v>5</v>
      </c>
    </row>
    <row r="36" spans="1:3">
      <c r="A36" s="4" t="s">
        <v>89</v>
      </c>
      <c r="B36" s="5" t="n">
        <v>-23</v>
      </c>
      <c r="C36" s="5" t="n">
        <v>0</v>
      </c>
    </row>
    <row r="37" spans="1:3">
      <c r="A37" s="4" t="s">
        <v>90</v>
      </c>
      <c r="B37" s="5" t="n">
        <v>2203</v>
      </c>
      <c r="C37" s="5" t="n">
        <v>2729</v>
      </c>
    </row>
    <row r="38" spans="1:3">
      <c r="A38" s="4" t="s">
        <v>91</v>
      </c>
      <c r="B38" s="7" t="n">
        <v>6281</v>
      </c>
      <c r="C38" s="7" t="n">
        <v>36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26</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3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41</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8"/>
  </cols>
  <sheetData>
    <row r="1" spans="1:4">
      <c r="A1" s="1" t="s">
        <v>326</v>
      </c>
      <c r="B1" s="2" t="s">
        <v>327</v>
      </c>
      <c r="C1" s="2" t="s">
        <v>328</v>
      </c>
      <c r="D1" s="2" t="s">
        <v>329</v>
      </c>
    </row>
    <row r="2" spans="1:4">
      <c r="A2" s="3" t="s">
        <v>186</v>
      </c>
    </row>
    <row r="3" spans="1:4">
      <c r="A3" s="4" t="s">
        <v>330</v>
      </c>
      <c r="D3" s="5" t="n">
        <v>2</v>
      </c>
    </row>
    <row r="4" spans="1:4">
      <c r="A4" s="3" t="s">
        <v>331</v>
      </c>
    </row>
    <row r="5" spans="1:4">
      <c r="A5" s="4" t="s">
        <v>332</v>
      </c>
      <c r="C5" s="7" t="n">
        <v>4</v>
      </c>
      <c r="D5" s="7" t="n">
        <v>6</v>
      </c>
    </row>
    <row r="6" spans="1:4">
      <c r="A6" s="4" t="s">
        <v>333</v>
      </c>
      <c r="C6" s="7" t="n">
        <v>10</v>
      </c>
      <c r="D6" s="7" t="n">
        <v>12</v>
      </c>
    </row>
    <row r="7" spans="1:4">
      <c r="A7" s="4" t="s">
        <v>334</v>
      </c>
    </row>
    <row r="8" spans="1:4">
      <c r="A8" s="3" t="s">
        <v>331</v>
      </c>
    </row>
    <row r="9" spans="1:4">
      <c r="A9" s="4" t="s">
        <v>163</v>
      </c>
      <c r="B9" s="7" t="n">
        <v>400</v>
      </c>
    </row>
    <row r="10" spans="1:4">
      <c r="A10" s="4" t="s">
        <v>335</v>
      </c>
      <c r="B10" s="4" t="s">
        <v>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7</v>
      </c>
      <c r="B1" s="2" t="s">
        <v>338</v>
      </c>
      <c r="C1" s="2" t="s">
        <v>53</v>
      </c>
    </row>
    <row r="2" spans="1:3">
      <c r="A2" s="3" t="s">
        <v>339</v>
      </c>
    </row>
    <row r="3" spans="1:3">
      <c r="A3" s="4" t="s">
        <v>119</v>
      </c>
      <c r="C3" s="7" t="n">
        <v>4</v>
      </c>
    </row>
    <row r="4" spans="1:3">
      <c r="A4" s="4" t="s">
        <v>340</v>
      </c>
    </row>
    <row r="5" spans="1:3">
      <c r="A5" s="3" t="s">
        <v>339</v>
      </c>
    </row>
    <row r="6" spans="1:3">
      <c r="A6" s="4" t="s">
        <v>119</v>
      </c>
      <c r="B6" s="7"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3</v>
      </c>
    </row>
    <row r="2" spans="1:3">
      <c r="A2" s="3" t="s">
        <v>342</v>
      </c>
    </row>
    <row r="3" spans="1:3">
      <c r="A3" s="4" t="s">
        <v>343</v>
      </c>
      <c r="B3" s="7" t="n">
        <v>535</v>
      </c>
      <c r="C3" s="7" t="n">
        <v>354</v>
      </c>
    </row>
    <row r="4" spans="1:3">
      <c r="A4" s="4" t="s">
        <v>59</v>
      </c>
      <c r="B4" s="5" t="n">
        <v>49</v>
      </c>
      <c r="C4" s="5" t="n">
        <v>21</v>
      </c>
    </row>
    <row r="5" spans="1:3">
      <c r="A5" s="4" t="s">
        <v>64</v>
      </c>
      <c r="B5" s="5" t="n">
        <v>199</v>
      </c>
      <c r="C5" s="5" t="n">
        <v>21</v>
      </c>
    </row>
    <row r="6" spans="1:3">
      <c r="A6" s="3" t="s">
        <v>344</v>
      </c>
    </row>
    <row r="7" spans="1:3">
      <c r="A7" s="4" t="s">
        <v>71</v>
      </c>
      <c r="B7" s="5" t="n">
        <v>508</v>
      </c>
      <c r="C7" s="5" t="n">
        <v>180</v>
      </c>
    </row>
    <row r="8" spans="1:3">
      <c r="A8" s="4" t="s">
        <v>78</v>
      </c>
      <c r="B8" s="5" t="n">
        <v>125</v>
      </c>
      <c r="C8" s="5" t="n">
        <v>176</v>
      </c>
    </row>
    <row r="9" spans="1:3">
      <c r="A9" s="4" t="s">
        <v>90</v>
      </c>
      <c r="B9" s="5" t="n">
        <v>2203</v>
      </c>
      <c r="C9" s="7" t="n">
        <v>2729</v>
      </c>
    </row>
    <row r="10" spans="1:3">
      <c r="A10" s="4" t="s">
        <v>345</v>
      </c>
    </row>
    <row r="11" spans="1:3">
      <c r="A11" s="3" t="s">
        <v>342</v>
      </c>
    </row>
    <row r="12" spans="1:3">
      <c r="A12" s="4" t="s">
        <v>343</v>
      </c>
      <c r="B12" s="5" t="n">
        <v>529</v>
      </c>
    </row>
    <row r="13" spans="1:3">
      <c r="A13" s="4" t="s">
        <v>59</v>
      </c>
      <c r="B13" s="5" t="n">
        <v>47</v>
      </c>
    </row>
    <row r="14" spans="1:3">
      <c r="A14" s="4" t="s">
        <v>64</v>
      </c>
      <c r="B14" s="5" t="n">
        <v>192</v>
      </c>
    </row>
    <row r="15" spans="1:3">
      <c r="A15" s="3" t="s">
        <v>344</v>
      </c>
    </row>
    <row r="16" spans="1:3">
      <c r="A16" s="4" t="s">
        <v>71</v>
      </c>
      <c r="B16" s="5" t="n">
        <v>502</v>
      </c>
    </row>
    <row r="17" spans="1:3">
      <c r="A17" s="4" t="s">
        <v>78</v>
      </c>
      <c r="B17" s="5" t="n">
        <v>122</v>
      </c>
    </row>
    <row r="18" spans="1:3">
      <c r="A18" s="4" t="s">
        <v>90</v>
      </c>
      <c r="B18" s="5" t="n">
        <v>2197</v>
      </c>
    </row>
    <row r="19" spans="1:3">
      <c r="A19" s="4" t="s">
        <v>346</v>
      </c>
    </row>
    <row r="20" spans="1:3">
      <c r="A20" s="3" t="s">
        <v>342</v>
      </c>
    </row>
    <row r="21" spans="1:3">
      <c r="A21" s="4" t="s">
        <v>343</v>
      </c>
      <c r="B21" s="5" t="n">
        <v>6</v>
      </c>
    </row>
    <row r="22" spans="1:3">
      <c r="A22" s="4" t="s">
        <v>59</v>
      </c>
      <c r="B22" s="5" t="n">
        <v>2</v>
      </c>
    </row>
    <row r="23" spans="1:3">
      <c r="A23" s="4" t="s">
        <v>64</v>
      </c>
      <c r="B23" s="5" t="n">
        <v>7</v>
      </c>
    </row>
    <row r="24" spans="1:3">
      <c r="A24" s="3" t="s">
        <v>344</v>
      </c>
    </row>
    <row r="25" spans="1:3">
      <c r="A25" s="4" t="s">
        <v>71</v>
      </c>
      <c r="B25" s="5" t="n">
        <v>6</v>
      </c>
    </row>
    <row r="26" spans="1:3">
      <c r="A26" s="4" t="s">
        <v>78</v>
      </c>
      <c r="B26" s="5" t="n">
        <v>3</v>
      </c>
    </row>
    <row r="27" spans="1:3">
      <c r="A27" s="4" t="s">
        <v>90</v>
      </c>
      <c r="B27" s="7"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25</v>
      </c>
      <c r="D1" s="2" t="s">
        <v>1</v>
      </c>
    </row>
    <row r="2" spans="1:6">
      <c r="B2" s="2" t="s">
        <v>2</v>
      </c>
      <c r="C2" s="2" t="s">
        <v>26</v>
      </c>
      <c r="D2" s="2" t="s">
        <v>2</v>
      </c>
      <c r="E2" s="2" t="s">
        <v>26</v>
      </c>
      <c r="F2" s="2" t="s">
        <v>53</v>
      </c>
    </row>
    <row r="3" spans="1:6">
      <c r="A3" s="3" t="s">
        <v>192</v>
      </c>
    </row>
    <row r="4" spans="1:6">
      <c r="A4" s="4" t="s">
        <v>348</v>
      </c>
      <c r="B4" s="4" t="s">
        <v>349</v>
      </c>
      <c r="D4" s="4" t="s">
        <v>349</v>
      </c>
    </row>
    <row r="5" spans="1:6">
      <c r="A5" s="4" t="s">
        <v>350</v>
      </c>
      <c r="B5" s="7" t="n">
        <v>2</v>
      </c>
      <c r="D5" s="7" t="n">
        <v>2</v>
      </c>
    </row>
    <row r="6" spans="1:6">
      <c r="A6" s="4" t="s">
        <v>351</v>
      </c>
      <c r="B6" s="5" t="n">
        <v>7</v>
      </c>
      <c r="D6" s="5" t="n">
        <v>7</v>
      </c>
    </row>
    <row r="7" spans="1:6">
      <c r="A7" s="4" t="s">
        <v>352</v>
      </c>
      <c r="B7" s="5" t="n">
        <v>1</v>
      </c>
      <c r="D7" s="5" t="n">
        <v>1</v>
      </c>
    </row>
    <row r="8" spans="1:6">
      <c r="A8" s="3" t="s">
        <v>353</v>
      </c>
    </row>
    <row r="9" spans="1:6">
      <c r="A9" s="4" t="s">
        <v>354</v>
      </c>
      <c r="B9" s="5" t="n">
        <v>1441</v>
      </c>
      <c r="D9" s="5" t="n">
        <v>1441</v>
      </c>
      <c r="F9" s="7" t="n">
        <v>897</v>
      </c>
    </row>
    <row r="10" spans="1:6">
      <c r="A10" s="4" t="s">
        <v>355</v>
      </c>
      <c r="B10" s="5" t="n">
        <v>44</v>
      </c>
      <c r="C10" s="7" t="n">
        <v>16</v>
      </c>
      <c r="D10" s="5" t="n">
        <v>83</v>
      </c>
      <c r="E10" s="7" t="n">
        <v>36</v>
      </c>
    </row>
    <row r="11" spans="1:6">
      <c r="A11" s="4" t="s">
        <v>356</v>
      </c>
    </row>
    <row r="12" spans="1:6">
      <c r="A12" s="3" t="s">
        <v>353</v>
      </c>
    </row>
    <row r="13" spans="1:6">
      <c r="A13" s="4" t="s">
        <v>354</v>
      </c>
      <c r="B13" s="5" t="n">
        <v>13</v>
      </c>
      <c r="D13" s="5" t="n">
        <v>13</v>
      </c>
      <c r="F13" s="7" t="n">
        <v>19</v>
      </c>
    </row>
    <row r="14" spans="1:6">
      <c r="A14" s="4" t="s">
        <v>355</v>
      </c>
      <c r="B14" s="7" t="n">
        <v>1</v>
      </c>
      <c r="D14" s="7"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v>
      </c>
      <c r="B1" s="2" t="s">
        <v>2</v>
      </c>
      <c r="C1" s="2" t="s">
        <v>53</v>
      </c>
      <c r="D1" s="2" t="s">
        <v>93</v>
      </c>
    </row>
    <row r="2" spans="1:4">
      <c r="A2" s="3" t="s">
        <v>54</v>
      </c>
    </row>
    <row r="3" spans="1:4">
      <c r="A3" s="4" t="s">
        <v>94</v>
      </c>
      <c r="B3" s="7" t="n">
        <v>2</v>
      </c>
      <c r="C3" s="7" t="n">
        <v>0</v>
      </c>
    </row>
    <row r="4" spans="1:4">
      <c r="A4" s="3" t="s">
        <v>95</v>
      </c>
    </row>
    <row r="5" spans="1:4">
      <c r="A5" s="4" t="s">
        <v>96</v>
      </c>
      <c r="B5" s="5" t="n">
        <v>181</v>
      </c>
      <c r="C5" s="5" t="n">
        <v>98</v>
      </c>
    </row>
    <row r="6" spans="1:4">
      <c r="A6" s="4" t="s">
        <v>97</v>
      </c>
      <c r="B6" s="7" t="n">
        <v>100</v>
      </c>
      <c r="C6" s="7" t="n">
        <v>66</v>
      </c>
    </row>
    <row r="7" spans="1:4">
      <c r="A7" s="3" t="s">
        <v>98</v>
      </c>
    </row>
    <row r="8" spans="1:4">
      <c r="A8" s="4" t="s">
        <v>99</v>
      </c>
      <c r="B8" s="8" t="n">
        <v>0.01</v>
      </c>
    </row>
    <row r="9" spans="1:4">
      <c r="A9" s="4" t="s">
        <v>100</v>
      </c>
      <c r="B9" s="5" t="n">
        <v>750000000</v>
      </c>
    </row>
    <row r="10" spans="1:4">
      <c r="A10" s="4" t="s">
        <v>101</v>
      </c>
      <c r="B10" s="5" t="n">
        <v>164818944</v>
      </c>
    </row>
    <row r="11" spans="1:4">
      <c r="A11" s="4" t="s">
        <v>102</v>
      </c>
      <c r="B11" s="5" t="n">
        <v>0</v>
      </c>
    </row>
    <row r="12" spans="1:4">
      <c r="A12" s="4" t="s">
        <v>103</v>
      </c>
      <c r="B12" s="5" t="n">
        <v>938287</v>
      </c>
      <c r="D1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5"/>
  </cols>
  <sheetData>
    <row r="1" spans="1:2">
      <c r="A1" s="1" t="s">
        <v>357</v>
      </c>
      <c r="B1" s="2" t="s">
        <v>1</v>
      </c>
    </row>
    <row r="2" spans="1:2">
      <c r="B2" s="2" t="s">
        <v>2</v>
      </c>
    </row>
    <row r="3" spans="1:2">
      <c r="A3" s="4" t="s">
        <v>358</v>
      </c>
    </row>
    <row r="4" spans="1:2">
      <c r="A4" s="3" t="s">
        <v>353</v>
      </c>
    </row>
    <row r="5" spans="1:2">
      <c r="A5" s="4" t="s">
        <v>359</v>
      </c>
      <c r="B5" s="4" t="s">
        <v>360</v>
      </c>
    </row>
    <row r="6" spans="1:2">
      <c r="A6" s="4" t="s">
        <v>361</v>
      </c>
    </row>
    <row r="7" spans="1:2">
      <c r="A7" s="3" t="s">
        <v>353</v>
      </c>
    </row>
    <row r="8" spans="1:2">
      <c r="A8" s="4" t="s">
        <v>359</v>
      </c>
      <c r="B8" s="4" t="s">
        <v>362</v>
      </c>
    </row>
    <row r="9" spans="1:2">
      <c r="A9" s="4" t="s">
        <v>363</v>
      </c>
    </row>
    <row r="10" spans="1:2">
      <c r="A10" s="3" t="s">
        <v>353</v>
      </c>
    </row>
    <row r="11" spans="1:2">
      <c r="A11" s="4" t="s">
        <v>359</v>
      </c>
      <c r="B11" s="4" t="s">
        <v>364</v>
      </c>
    </row>
    <row r="12" spans="1:2">
      <c r="A12" s="4" t="s">
        <v>365</v>
      </c>
    </row>
    <row r="13" spans="1:2">
      <c r="A13" s="3" t="s">
        <v>353</v>
      </c>
    </row>
    <row r="14" spans="1:2">
      <c r="A14" s="4" t="s">
        <v>359</v>
      </c>
      <c r="B1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367</v>
      </c>
      <c r="B1" s="2" t="s">
        <v>368</v>
      </c>
      <c r="C1" s="2" t="s">
        <v>2</v>
      </c>
      <c r="D1" s="2" t="s">
        <v>26</v>
      </c>
    </row>
    <row r="2" spans="1:4">
      <c r="A2" s="3" t="s">
        <v>331</v>
      </c>
    </row>
    <row r="3" spans="1:4">
      <c r="A3" s="4" t="s">
        <v>164</v>
      </c>
      <c r="C3" s="7" t="n">
        <v>994</v>
      </c>
      <c r="D3" s="7" t="n">
        <v>0</v>
      </c>
    </row>
    <row r="4" spans="1:4">
      <c r="A4" s="4" t="s">
        <v>369</v>
      </c>
      <c r="C4" s="5" t="n">
        <v>1</v>
      </c>
    </row>
    <row r="5" spans="1:4">
      <c r="A5" s="4" t="s">
        <v>370</v>
      </c>
      <c r="C5" s="5" t="n">
        <v>1240</v>
      </c>
    </row>
    <row r="6" spans="1:4">
      <c r="A6" s="4" t="s">
        <v>334</v>
      </c>
    </row>
    <row r="7" spans="1:4">
      <c r="A7" s="3" t="s">
        <v>331</v>
      </c>
    </row>
    <row r="8" spans="1:4">
      <c r="A8" s="4" t="s">
        <v>335</v>
      </c>
      <c r="B8" s="4" t="s">
        <v>336</v>
      </c>
    </row>
    <row r="9" spans="1:4">
      <c r="A9" s="4" t="s">
        <v>163</v>
      </c>
      <c r="B9" s="7" t="n">
        <v>400</v>
      </c>
    </row>
    <row r="10" spans="1:4">
      <c r="A10" s="4" t="s">
        <v>164</v>
      </c>
      <c r="B10" s="7" t="n">
        <v>1000</v>
      </c>
    </row>
    <row r="11" spans="1:4">
      <c r="A11" s="4" t="s">
        <v>371</v>
      </c>
    </row>
    <row r="12" spans="1:4">
      <c r="A12" s="3" t="s">
        <v>331</v>
      </c>
    </row>
    <row r="13" spans="1:4">
      <c r="A13" s="4" t="s">
        <v>372</v>
      </c>
      <c r="B13" s="5" t="n">
        <v>18877244</v>
      </c>
    </row>
    <row r="14" spans="1:4">
      <c r="A14" s="4" t="s">
        <v>163</v>
      </c>
      <c r="B14" s="7" t="n">
        <v>400</v>
      </c>
    </row>
    <row r="15" spans="1:4">
      <c r="A15" s="4" t="s">
        <v>164</v>
      </c>
      <c r="B15" s="7" t="n">
        <v>994</v>
      </c>
    </row>
    <row r="16" spans="1:4">
      <c r="A16" s="4" t="s">
        <v>373</v>
      </c>
    </row>
    <row r="17" spans="1:4">
      <c r="A17" s="3" t="s">
        <v>331</v>
      </c>
    </row>
    <row r="18" spans="1:4">
      <c r="A18" s="4" t="s">
        <v>372</v>
      </c>
      <c r="B18" s="5" t="n">
        <v>4396097</v>
      </c>
    </row>
    <row r="19" spans="1:4">
      <c r="A19" s="4" t="s">
        <v>374</v>
      </c>
    </row>
    <row r="20" spans="1:4">
      <c r="A20" s="3" t="s">
        <v>331</v>
      </c>
    </row>
    <row r="21" spans="1:4">
      <c r="A21" s="4" t="s">
        <v>370</v>
      </c>
      <c r="C21" s="5" t="n">
        <v>1157</v>
      </c>
    </row>
    <row r="22" spans="1:4">
      <c r="A22" s="4" t="s">
        <v>375</v>
      </c>
    </row>
    <row r="23" spans="1:4">
      <c r="A23" s="3" t="s">
        <v>331</v>
      </c>
    </row>
    <row r="24" spans="1:4">
      <c r="A24" s="4" t="s">
        <v>370</v>
      </c>
      <c r="C24" s="7" t="n">
        <v>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6</v>
      </c>
      <c r="B1" s="2" t="s">
        <v>368</v>
      </c>
      <c r="C1" s="2" t="s">
        <v>2</v>
      </c>
      <c r="D1" s="2" t="s">
        <v>26</v>
      </c>
    </row>
    <row r="2" spans="1:4">
      <c r="A2" s="3" t="s">
        <v>331</v>
      </c>
    </row>
    <row r="3" spans="1:4">
      <c r="A3" s="4" t="s">
        <v>377</v>
      </c>
      <c r="C3" s="7" t="n">
        <v>994</v>
      </c>
      <c r="D3" s="7" t="n">
        <v>0</v>
      </c>
    </row>
    <row r="4" spans="1:4">
      <c r="A4" s="4" t="s">
        <v>378</v>
      </c>
      <c r="B4" s="8" t="n">
        <v>24.86</v>
      </c>
    </row>
    <row r="5" spans="1:4">
      <c r="A5" s="4" t="s">
        <v>334</v>
      </c>
    </row>
    <row r="6" spans="1:4">
      <c r="A6" s="3" t="s">
        <v>331</v>
      </c>
    </row>
    <row r="7" spans="1:4">
      <c r="A7" s="4" t="s">
        <v>379</v>
      </c>
      <c r="B7" s="7" t="n">
        <v>400</v>
      </c>
    </row>
    <row r="8" spans="1:4">
      <c r="A8" s="4" t="s">
        <v>377</v>
      </c>
      <c r="B8" s="7" t="n">
        <v>1000</v>
      </c>
    </row>
    <row r="9" spans="1:4">
      <c r="A9" s="4" t="s">
        <v>335</v>
      </c>
      <c r="B9" s="4" t="s">
        <v>336</v>
      </c>
    </row>
    <row r="10" spans="1:4">
      <c r="A10" s="4" t="s">
        <v>371</v>
      </c>
    </row>
    <row r="11" spans="1:4">
      <c r="A11" s="3" t="s">
        <v>331</v>
      </c>
    </row>
    <row r="12" spans="1:4">
      <c r="A12" s="4" t="s">
        <v>380</v>
      </c>
      <c r="B12" s="7" t="n">
        <v>578</v>
      </c>
    </row>
    <row r="13" spans="1:4">
      <c r="A13" s="4" t="s">
        <v>379</v>
      </c>
      <c r="B13" s="5" t="n">
        <v>400</v>
      </c>
    </row>
    <row r="14" spans="1:4">
      <c r="A14" s="4" t="s">
        <v>377</v>
      </c>
      <c r="B14" s="5" t="n">
        <v>994</v>
      </c>
    </row>
    <row r="15" spans="1:4">
      <c r="A15" s="4" t="s">
        <v>381</v>
      </c>
      <c r="B15" s="7" t="n">
        <v>1972</v>
      </c>
    </row>
    <row r="16" spans="1:4">
      <c r="A16" s="4" t="s">
        <v>372</v>
      </c>
      <c r="B16" s="5" t="n">
        <v>18877244</v>
      </c>
    </row>
    <row r="17" spans="1:4">
      <c r="A17" s="4" t="s">
        <v>373</v>
      </c>
    </row>
    <row r="18" spans="1:4">
      <c r="A18" s="3" t="s">
        <v>331</v>
      </c>
    </row>
    <row r="19" spans="1:4">
      <c r="A19" s="4" t="s">
        <v>372</v>
      </c>
      <c r="B19" s="5" t="n">
        <v>43960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82</v>
      </c>
      <c r="B1" s="2" t="s">
        <v>2</v>
      </c>
      <c r="C1" s="2" t="s">
        <v>368</v>
      </c>
      <c r="D1" s="2" t="s">
        <v>53</v>
      </c>
    </row>
    <row r="2" spans="1:4">
      <c r="A2" s="3" t="s">
        <v>331</v>
      </c>
    </row>
    <row r="3" spans="1:4">
      <c r="A3" s="4" t="s">
        <v>62</v>
      </c>
      <c r="B3" s="7" t="n">
        <v>3273</v>
      </c>
      <c r="D3" s="7" t="n">
        <v>2022</v>
      </c>
    </row>
    <row r="4" spans="1:4">
      <c r="A4" s="4" t="s">
        <v>371</v>
      </c>
    </row>
    <row r="5" spans="1:4">
      <c r="A5" s="3" t="s">
        <v>331</v>
      </c>
    </row>
    <row r="6" spans="1:4">
      <c r="A6" s="4" t="s">
        <v>383</v>
      </c>
      <c r="C6" s="7" t="n">
        <v>332</v>
      </c>
    </row>
    <row r="7" spans="1:4">
      <c r="A7" s="4" t="s">
        <v>384</v>
      </c>
      <c r="C7" s="5" t="n">
        <v>35</v>
      </c>
    </row>
    <row r="8" spans="1:4">
      <c r="A8" s="4" t="s">
        <v>385</v>
      </c>
      <c r="C8" s="5" t="n">
        <v>622</v>
      </c>
    </row>
    <row r="9" spans="1:4">
      <c r="A9" s="4" t="s">
        <v>64</v>
      </c>
      <c r="C9" s="5" t="n">
        <v>34</v>
      </c>
    </row>
    <row r="10" spans="1:4">
      <c r="A10" s="4" t="s">
        <v>386</v>
      </c>
      <c r="C10" s="5" t="n">
        <v>-188</v>
      </c>
    </row>
    <row r="11" spans="1:4">
      <c r="A11" s="4" t="s">
        <v>387</v>
      </c>
      <c r="C11" s="5" t="n">
        <v>-12</v>
      </c>
    </row>
    <row r="12" spans="1:4">
      <c r="A12" s="4" t="s">
        <v>388</v>
      </c>
      <c r="C12" s="5" t="n">
        <v>-91</v>
      </c>
    </row>
    <row r="13" spans="1:4">
      <c r="A13" s="4" t="s">
        <v>389</v>
      </c>
      <c r="C13" s="5" t="n">
        <v>732</v>
      </c>
    </row>
    <row r="14" spans="1:4">
      <c r="A14" s="4" t="s">
        <v>62</v>
      </c>
      <c r="C14" s="5" t="n">
        <v>1240</v>
      </c>
    </row>
    <row r="15" spans="1:4">
      <c r="A15" s="4" t="s">
        <v>381</v>
      </c>
      <c r="C15" s="7" t="n">
        <v>19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5"/>
    <col customWidth="1" max="9" min="9" width="15"/>
    <col customWidth="1" max="10" min="10" width="14"/>
  </cols>
  <sheetData>
    <row r="1" spans="1:10">
      <c r="A1" s="1" t="s">
        <v>390</v>
      </c>
      <c r="C1" s="2" t="s">
        <v>391</v>
      </c>
      <c r="D1" s="2" t="s">
        <v>392</v>
      </c>
      <c r="E1" s="2" t="s">
        <v>25</v>
      </c>
      <c r="H1" s="2" t="s">
        <v>393</v>
      </c>
      <c r="I1" s="2" t="s">
        <v>1</v>
      </c>
    </row>
    <row r="2" spans="1:10">
      <c r="C2" s="2" t="s">
        <v>145</v>
      </c>
      <c r="D2" s="2" t="s">
        <v>368</v>
      </c>
      <c r="E2" s="2" t="s">
        <v>2</v>
      </c>
      <c r="F2" s="2" t="s">
        <v>26</v>
      </c>
      <c r="G2" s="2" t="s">
        <v>394</v>
      </c>
      <c r="H2" s="2" t="s">
        <v>2</v>
      </c>
      <c r="I2" s="2" t="s">
        <v>2</v>
      </c>
      <c r="J2" s="2" t="s">
        <v>26</v>
      </c>
    </row>
    <row r="3" spans="1:10">
      <c r="A3" s="3" t="s">
        <v>395</v>
      </c>
    </row>
    <row r="4" spans="1:10">
      <c r="A4" s="4" t="s">
        <v>28</v>
      </c>
      <c r="E4" s="7" t="n">
        <v>1068</v>
      </c>
      <c r="F4" s="7" t="n">
        <v>706</v>
      </c>
      <c r="I4" s="7" t="n">
        <v>1861</v>
      </c>
      <c r="J4" s="7" t="n">
        <v>1382</v>
      </c>
    </row>
    <row r="5" spans="1:10">
      <c r="A5" s="4" t="s">
        <v>396</v>
      </c>
      <c r="C5" s="7" t="n">
        <v>-20</v>
      </c>
      <c r="D5" s="7" t="n">
        <v>49</v>
      </c>
      <c r="E5" s="7" t="n">
        <v>24</v>
      </c>
      <c r="F5" s="7" t="n">
        <v>40</v>
      </c>
      <c r="G5" s="7" t="n">
        <v>32</v>
      </c>
      <c r="I5" s="7" t="n">
        <v>53</v>
      </c>
      <c r="J5" s="7" t="n">
        <v>72</v>
      </c>
    </row>
    <row r="6" spans="1:10">
      <c r="A6" s="3" t="s">
        <v>40</v>
      </c>
    </row>
    <row r="7" spans="1:10">
      <c r="A7" s="4" t="s">
        <v>41</v>
      </c>
      <c r="B7" s="4" t="s">
        <v>42</v>
      </c>
      <c r="E7" s="8" t="n">
        <v>0.15</v>
      </c>
      <c r="F7" s="8" t="n">
        <v>0.28</v>
      </c>
      <c r="I7" s="8" t="n">
        <v>0.32</v>
      </c>
      <c r="J7" s="8" t="n">
        <v>0.51</v>
      </c>
    </row>
    <row r="8" spans="1:10">
      <c r="A8" s="4" t="s">
        <v>43</v>
      </c>
      <c r="B8" s="4" t="s">
        <v>42</v>
      </c>
      <c r="E8" s="8" t="n">
        <v>0.14</v>
      </c>
      <c r="F8" s="8" t="n">
        <v>0.28</v>
      </c>
      <c r="I8" s="8" t="n">
        <v>0.32</v>
      </c>
      <c r="J8" s="8" t="n">
        <v>0.51</v>
      </c>
    </row>
    <row r="9" spans="1:10">
      <c r="A9" s="4" t="s">
        <v>397</v>
      </c>
      <c r="E9" s="5" t="n">
        <v>165490</v>
      </c>
      <c r="F9" s="5" t="n">
        <v>142430</v>
      </c>
      <c r="I9" s="5" t="n">
        <v>165540</v>
      </c>
      <c r="J9" s="5" t="n">
        <v>142430</v>
      </c>
    </row>
    <row r="10" spans="1:10">
      <c r="A10" s="4" t="s">
        <v>398</v>
      </c>
      <c r="E10" s="5" t="n">
        <v>165790</v>
      </c>
      <c r="F10" s="5" t="n">
        <v>142430</v>
      </c>
      <c r="I10" s="5" t="n">
        <v>165820</v>
      </c>
      <c r="J10" s="5" t="n">
        <v>142430</v>
      </c>
    </row>
    <row r="11" spans="1:10">
      <c r="A11" s="4" t="s">
        <v>334</v>
      </c>
    </row>
    <row r="12" spans="1:10">
      <c r="A12" s="3" t="s">
        <v>395</v>
      </c>
    </row>
    <row r="13" spans="1:10">
      <c r="A13" s="4" t="s">
        <v>28</v>
      </c>
      <c r="H13" s="7" t="n">
        <v>490</v>
      </c>
    </row>
    <row r="14" spans="1:10">
      <c r="A14" s="4" t="s">
        <v>396</v>
      </c>
      <c r="H14" s="7" t="n">
        <v>71</v>
      </c>
    </row>
    <row r="15" spans="1:10">
      <c r="A15" s="4" t="s">
        <v>334</v>
      </c>
    </row>
    <row r="16" spans="1:10">
      <c r="A16" s="3" t="s">
        <v>395</v>
      </c>
    </row>
    <row r="17" spans="1:10">
      <c r="A17" s="4" t="s">
        <v>28</v>
      </c>
      <c r="D17" s="5" t="n">
        <v>245</v>
      </c>
      <c r="F17" s="7" t="n">
        <v>349</v>
      </c>
      <c r="J17" s="7" t="n">
        <v>692</v>
      </c>
    </row>
    <row r="18" spans="1:10">
      <c r="A18" s="4" t="s">
        <v>396</v>
      </c>
      <c r="D18" s="7" t="n">
        <v>-57</v>
      </c>
      <c r="F18" s="5" t="n">
        <v>5</v>
      </c>
      <c r="J18" s="5" t="n">
        <v>2</v>
      </c>
    </row>
    <row r="19" spans="1:10">
      <c r="A19" s="4" t="s">
        <v>399</v>
      </c>
    </row>
    <row r="20" spans="1:10">
      <c r="A20" s="3" t="s">
        <v>395</v>
      </c>
    </row>
    <row r="21" spans="1:10">
      <c r="A21" s="4" t="s">
        <v>28</v>
      </c>
      <c r="F21" s="5" t="n">
        <v>0</v>
      </c>
      <c r="I21" s="7" t="n">
        <v>0</v>
      </c>
      <c r="J21" s="5" t="n">
        <v>0</v>
      </c>
    </row>
    <row r="22" spans="1:10">
      <c r="A22" s="4" t="s">
        <v>396</v>
      </c>
      <c r="F22" s="5" t="n">
        <v>-9</v>
      </c>
      <c r="I22" s="5" t="n">
        <v>-7</v>
      </c>
      <c r="J22" s="5" t="n">
        <v>-18</v>
      </c>
    </row>
    <row r="23" spans="1:10">
      <c r="A23" s="4" t="s">
        <v>400</v>
      </c>
    </row>
    <row r="24" spans="1:10">
      <c r="A24" s="3" t="s">
        <v>395</v>
      </c>
    </row>
    <row r="25" spans="1:10">
      <c r="A25" s="4" t="s">
        <v>28</v>
      </c>
      <c r="F25" s="5" t="n">
        <v>0</v>
      </c>
      <c r="I25" s="5" t="n">
        <v>0</v>
      </c>
      <c r="J25" s="5" t="n">
        <v>0</v>
      </c>
    </row>
    <row r="26" spans="1:10">
      <c r="A26" s="4" t="s">
        <v>396</v>
      </c>
      <c r="F26" s="5" t="n">
        <v>-9</v>
      </c>
      <c r="I26" s="5" t="n">
        <v>12</v>
      </c>
      <c r="J26" s="5" t="n">
        <v>-29</v>
      </c>
    </row>
    <row r="27" spans="1:10">
      <c r="A27" s="4" t="s">
        <v>401</v>
      </c>
    </row>
    <row r="28" spans="1:10">
      <c r="A28" s="3" t="s">
        <v>395</v>
      </c>
    </row>
    <row r="29" spans="1:10">
      <c r="A29" s="4" t="s">
        <v>28</v>
      </c>
      <c r="F29" s="5" t="n">
        <v>1055</v>
      </c>
      <c r="I29" s="5" t="n">
        <v>2106</v>
      </c>
      <c r="J29" s="5" t="n">
        <v>2074</v>
      </c>
    </row>
    <row r="30" spans="1:10">
      <c r="A30" s="4" t="s">
        <v>396</v>
      </c>
      <c r="F30" s="7" t="n">
        <v>27</v>
      </c>
      <c r="I30" s="7" t="n">
        <v>1</v>
      </c>
      <c r="J30" s="7" t="n">
        <v>27</v>
      </c>
    </row>
    <row r="31" spans="1:10">
      <c r="A31" s="3" t="s">
        <v>40</v>
      </c>
    </row>
    <row r="32" spans="1:10">
      <c r="A32" s="4" t="s">
        <v>41</v>
      </c>
      <c r="F32" s="8" t="n">
        <v>0.16</v>
      </c>
      <c r="I32" s="8" t="n">
        <v>0.01</v>
      </c>
      <c r="J32" s="8" t="n">
        <v>0.16</v>
      </c>
    </row>
    <row r="33" spans="1:10">
      <c r="A33" s="4" t="s">
        <v>43</v>
      </c>
      <c r="F33" s="8" t="n">
        <v>0.16</v>
      </c>
      <c r="I33" s="8" t="n">
        <v>0.01</v>
      </c>
      <c r="J33" s="8" t="n">
        <v>0.16</v>
      </c>
    </row>
    <row r="34" spans="1:10"/>
    <row r="35" spans="1:10">
      <c r="A35" s="4" t="s">
        <v>42</v>
      </c>
      <c r="B35" s="4" t="s">
        <v>45</v>
      </c>
    </row>
  </sheetData>
  <mergeCells count="5">
    <mergeCell ref="A1:B2"/>
    <mergeCell ref="E1:G1"/>
    <mergeCell ref="I1:J1"/>
    <mergeCell ref="A34:I34"/>
    <mergeCell ref="B35:I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5</v>
      </c>
      <c r="D1" s="2" t="s">
        <v>1</v>
      </c>
    </row>
    <row r="2" spans="1:5">
      <c r="B2" s="2" t="s">
        <v>2</v>
      </c>
      <c r="C2" s="2" t="s">
        <v>26</v>
      </c>
      <c r="D2" s="2" t="s">
        <v>2</v>
      </c>
      <c r="E2" s="2" t="s">
        <v>26</v>
      </c>
    </row>
    <row r="3" spans="1:5">
      <c r="A3" s="3" t="s">
        <v>403</v>
      </c>
    </row>
    <row r="4" spans="1:5">
      <c r="A4" s="4" t="s">
        <v>404</v>
      </c>
      <c r="B4" s="7" t="n">
        <v>1068</v>
      </c>
      <c r="C4" s="7" t="n">
        <v>706</v>
      </c>
      <c r="D4" s="7" t="n">
        <v>1861</v>
      </c>
      <c r="E4" s="7" t="n">
        <v>1382</v>
      </c>
    </row>
    <row r="5" spans="1:5">
      <c r="A5" s="4" t="s">
        <v>405</v>
      </c>
    </row>
    <row r="6" spans="1:5">
      <c r="A6" s="3" t="s">
        <v>403</v>
      </c>
    </row>
    <row r="7" spans="1:5">
      <c r="A7" s="4" t="s">
        <v>404</v>
      </c>
      <c r="B7" s="5" t="n">
        <v>251</v>
      </c>
      <c r="D7" s="5" t="n">
        <v>381</v>
      </c>
    </row>
    <row r="8" spans="1:5">
      <c r="A8" s="4" t="s">
        <v>406</v>
      </c>
    </row>
    <row r="9" spans="1:5">
      <c r="A9" s="3" t="s">
        <v>403</v>
      </c>
    </row>
    <row r="10" spans="1:5">
      <c r="A10" s="4" t="s">
        <v>404</v>
      </c>
      <c r="B10" s="5" t="n">
        <v>607</v>
      </c>
      <c r="D10" s="5" t="n">
        <v>1082</v>
      </c>
    </row>
    <row r="11" spans="1:5">
      <c r="A11" s="4" t="s">
        <v>407</v>
      </c>
    </row>
    <row r="12" spans="1:5">
      <c r="A12" s="3" t="s">
        <v>403</v>
      </c>
    </row>
    <row r="13" spans="1:5">
      <c r="A13" s="4" t="s">
        <v>404</v>
      </c>
      <c r="B13" s="5" t="n">
        <v>210</v>
      </c>
      <c r="D13" s="5" t="n">
        <v>398</v>
      </c>
    </row>
    <row r="14" spans="1:5">
      <c r="A14" s="4" t="s">
        <v>374</v>
      </c>
    </row>
    <row r="15" spans="1:5">
      <c r="A15" s="3" t="s">
        <v>403</v>
      </c>
    </row>
    <row r="16" spans="1:5">
      <c r="A16" s="4" t="s">
        <v>404</v>
      </c>
      <c r="B16" s="5" t="n">
        <v>702</v>
      </c>
      <c r="D16" s="5" t="n">
        <v>1139</v>
      </c>
    </row>
    <row r="17" spans="1:5">
      <c r="A17" s="4" t="s">
        <v>408</v>
      </c>
    </row>
    <row r="18" spans="1:5">
      <c r="A18" s="3" t="s">
        <v>403</v>
      </c>
    </row>
    <row r="19" spans="1:5">
      <c r="A19" s="4" t="s">
        <v>404</v>
      </c>
      <c r="B19" s="5" t="n">
        <v>231</v>
      </c>
      <c r="D19" s="5" t="n">
        <v>340</v>
      </c>
    </row>
    <row r="20" spans="1:5">
      <c r="A20" s="4" t="s">
        <v>409</v>
      </c>
    </row>
    <row r="21" spans="1:5">
      <c r="A21" s="3" t="s">
        <v>403</v>
      </c>
    </row>
    <row r="22" spans="1:5">
      <c r="A22" s="4" t="s">
        <v>404</v>
      </c>
      <c r="B22" s="5" t="n">
        <v>367</v>
      </c>
      <c r="D22" s="5" t="n">
        <v>612</v>
      </c>
    </row>
    <row r="23" spans="1:5">
      <c r="A23" s="4" t="s">
        <v>410</v>
      </c>
    </row>
    <row r="24" spans="1:5">
      <c r="A24" s="3" t="s">
        <v>403</v>
      </c>
    </row>
    <row r="25" spans="1:5">
      <c r="A25" s="4" t="s">
        <v>404</v>
      </c>
      <c r="B25" s="5" t="n">
        <v>104</v>
      </c>
      <c r="D25" s="5" t="n">
        <v>187</v>
      </c>
    </row>
    <row r="26" spans="1:5">
      <c r="A26" s="4" t="s">
        <v>375</v>
      </c>
    </row>
    <row r="27" spans="1:5">
      <c r="A27" s="3" t="s">
        <v>403</v>
      </c>
    </row>
    <row r="28" spans="1:5">
      <c r="A28" s="4" t="s">
        <v>404</v>
      </c>
      <c r="B28" s="5" t="n">
        <v>366</v>
      </c>
      <c r="D28" s="5" t="n">
        <v>722</v>
      </c>
    </row>
    <row r="29" spans="1:5">
      <c r="A29" s="4" t="s">
        <v>411</v>
      </c>
    </row>
    <row r="30" spans="1:5">
      <c r="A30" s="3" t="s">
        <v>403</v>
      </c>
    </row>
    <row r="31" spans="1:5">
      <c r="A31" s="4" t="s">
        <v>404</v>
      </c>
      <c r="B31" s="5" t="n">
        <v>20</v>
      </c>
      <c r="D31" s="5" t="n">
        <v>41</v>
      </c>
    </row>
    <row r="32" spans="1:5">
      <c r="A32" s="4" t="s">
        <v>412</v>
      </c>
    </row>
    <row r="33" spans="1:5">
      <c r="A33" s="3" t="s">
        <v>403</v>
      </c>
    </row>
    <row r="34" spans="1:5">
      <c r="A34" s="4" t="s">
        <v>404</v>
      </c>
      <c r="B34" s="5" t="n">
        <v>240</v>
      </c>
      <c r="D34" s="5" t="n">
        <v>470</v>
      </c>
    </row>
    <row r="35" spans="1:5">
      <c r="A35" s="4" t="s">
        <v>413</v>
      </c>
    </row>
    <row r="36" spans="1:5">
      <c r="A36" s="3" t="s">
        <v>403</v>
      </c>
    </row>
    <row r="37" spans="1:5">
      <c r="A37" s="4" t="s">
        <v>404</v>
      </c>
      <c r="B37" s="7" t="n">
        <v>106</v>
      </c>
      <c r="D37" s="7" t="n">
        <v>2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3" t="s">
        <v>403</v>
      </c>
    </row>
    <row r="4" spans="1:5">
      <c r="A4" s="4" t="s">
        <v>404</v>
      </c>
      <c r="B4" s="7" t="n">
        <v>1068</v>
      </c>
      <c r="C4" s="7" t="n">
        <v>706</v>
      </c>
      <c r="D4" s="7" t="n">
        <v>1861</v>
      </c>
      <c r="E4" s="7" t="n">
        <v>1382</v>
      </c>
    </row>
    <row r="5" spans="1:5">
      <c r="A5" s="4" t="s">
        <v>374</v>
      </c>
    </row>
    <row r="6" spans="1:5">
      <c r="A6" s="3" t="s">
        <v>403</v>
      </c>
    </row>
    <row r="7" spans="1:5">
      <c r="A7" s="4" t="s">
        <v>404</v>
      </c>
      <c r="B7" s="5" t="n">
        <v>702</v>
      </c>
      <c r="D7" s="5" t="n">
        <v>1139</v>
      </c>
    </row>
    <row r="8" spans="1:5">
      <c r="A8" s="4" t="s">
        <v>375</v>
      </c>
    </row>
    <row r="9" spans="1:5">
      <c r="A9" s="3" t="s">
        <v>403</v>
      </c>
    </row>
    <row r="10" spans="1:5">
      <c r="A10" s="4" t="s">
        <v>404</v>
      </c>
      <c r="B10" s="5" t="n">
        <v>366</v>
      </c>
      <c r="D10" s="5" t="n">
        <v>722</v>
      </c>
    </row>
    <row r="11" spans="1:5">
      <c r="A11" s="4" t="s">
        <v>415</v>
      </c>
    </row>
    <row r="12" spans="1:5">
      <c r="A12" s="3" t="s">
        <v>403</v>
      </c>
    </row>
    <row r="13" spans="1:5">
      <c r="A13" s="4" t="s">
        <v>404</v>
      </c>
      <c r="B13" s="5" t="n">
        <v>975</v>
      </c>
      <c r="D13" s="5" t="n">
        <v>1727</v>
      </c>
    </row>
    <row r="14" spans="1:5">
      <c r="A14" s="4" t="s">
        <v>416</v>
      </c>
    </row>
    <row r="15" spans="1:5">
      <c r="A15" s="3" t="s">
        <v>403</v>
      </c>
    </row>
    <row r="16" spans="1:5">
      <c r="A16" s="4" t="s">
        <v>404</v>
      </c>
      <c r="B16" s="5" t="n">
        <v>660</v>
      </c>
      <c r="D16" s="5" t="n">
        <v>1077</v>
      </c>
    </row>
    <row r="17" spans="1:5">
      <c r="A17" s="4" t="s">
        <v>417</v>
      </c>
    </row>
    <row r="18" spans="1:5">
      <c r="A18" s="3" t="s">
        <v>403</v>
      </c>
    </row>
    <row r="19" spans="1:5">
      <c r="A19" s="4" t="s">
        <v>404</v>
      </c>
      <c r="B19" s="5" t="n">
        <v>315</v>
      </c>
      <c r="D19" s="5" t="n">
        <v>650</v>
      </c>
    </row>
    <row r="20" spans="1:5">
      <c r="A20" s="4" t="s">
        <v>418</v>
      </c>
    </row>
    <row r="21" spans="1:5">
      <c r="A21" s="3" t="s">
        <v>403</v>
      </c>
    </row>
    <row r="22" spans="1:5">
      <c r="A22" s="4" t="s">
        <v>404</v>
      </c>
      <c r="B22" s="5" t="n">
        <v>93</v>
      </c>
      <c r="D22" s="5" t="n">
        <v>134</v>
      </c>
    </row>
    <row r="23" spans="1:5">
      <c r="A23" s="4" t="s">
        <v>419</v>
      </c>
    </row>
    <row r="24" spans="1:5">
      <c r="A24" s="3" t="s">
        <v>403</v>
      </c>
    </row>
    <row r="25" spans="1:5">
      <c r="A25" s="4" t="s">
        <v>404</v>
      </c>
      <c r="B25" s="5" t="n">
        <v>42</v>
      </c>
      <c r="D25" s="5" t="n">
        <v>62</v>
      </c>
    </row>
    <row r="26" spans="1:5">
      <c r="A26" s="4" t="s">
        <v>420</v>
      </c>
    </row>
    <row r="27" spans="1:5">
      <c r="A27" s="3" t="s">
        <v>403</v>
      </c>
    </row>
    <row r="28" spans="1:5">
      <c r="A28" s="4" t="s">
        <v>404</v>
      </c>
      <c r="B28" s="7" t="n">
        <v>51</v>
      </c>
      <c r="D28" s="7" t="n">
        <v>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5</v>
      </c>
      <c r="D1" s="2" t="s">
        <v>1</v>
      </c>
    </row>
    <row r="2" spans="1:5">
      <c r="B2" s="2" t="s">
        <v>2</v>
      </c>
      <c r="C2" s="2" t="s">
        <v>26</v>
      </c>
      <c r="D2" s="2" t="s">
        <v>2</v>
      </c>
      <c r="E2" s="2" t="s">
        <v>26</v>
      </c>
    </row>
    <row r="3" spans="1:5">
      <c r="A3" s="3" t="s">
        <v>403</v>
      </c>
    </row>
    <row r="4" spans="1:5">
      <c r="A4" s="4" t="s">
        <v>404</v>
      </c>
      <c r="B4" s="7" t="n">
        <v>1068</v>
      </c>
      <c r="C4" s="7" t="n">
        <v>706</v>
      </c>
      <c r="D4" s="7" t="n">
        <v>1861</v>
      </c>
      <c r="E4" s="7" t="n">
        <v>1382</v>
      </c>
    </row>
    <row r="5" spans="1:5">
      <c r="A5" s="4" t="s">
        <v>422</v>
      </c>
    </row>
    <row r="6" spans="1:5">
      <c r="A6" s="3" t="s">
        <v>403</v>
      </c>
    </row>
    <row r="7" spans="1:5">
      <c r="A7" s="4" t="s">
        <v>404</v>
      </c>
      <c r="B7" s="5" t="n">
        <v>998</v>
      </c>
      <c r="D7" s="5" t="n">
        <v>1727</v>
      </c>
    </row>
    <row r="8" spans="1:5">
      <c r="A8" s="4" t="s">
        <v>423</v>
      </c>
    </row>
    <row r="9" spans="1:5">
      <c r="A9" s="3" t="s">
        <v>403</v>
      </c>
    </row>
    <row r="10" spans="1:5">
      <c r="A10" s="4" t="s">
        <v>404</v>
      </c>
      <c r="B10" s="5" t="n">
        <v>70</v>
      </c>
      <c r="D10" s="5" t="n">
        <v>134</v>
      </c>
    </row>
    <row r="11" spans="1:5">
      <c r="A11" s="4" t="s">
        <v>374</v>
      </c>
    </row>
    <row r="12" spans="1:5">
      <c r="A12" s="3" t="s">
        <v>403</v>
      </c>
    </row>
    <row r="13" spans="1:5">
      <c r="A13" s="4" t="s">
        <v>404</v>
      </c>
      <c r="B13" s="5" t="n">
        <v>702</v>
      </c>
      <c r="D13" s="5" t="n">
        <v>1139</v>
      </c>
    </row>
    <row r="14" spans="1:5">
      <c r="A14" s="4" t="s">
        <v>424</v>
      </c>
    </row>
    <row r="15" spans="1:5">
      <c r="A15" s="3" t="s">
        <v>403</v>
      </c>
    </row>
    <row r="16" spans="1:5">
      <c r="A16" s="4" t="s">
        <v>404</v>
      </c>
      <c r="B16" s="5" t="n">
        <v>700</v>
      </c>
      <c r="D16" s="5" t="n">
        <v>1136</v>
      </c>
    </row>
    <row r="17" spans="1:5">
      <c r="A17" s="4" t="s">
        <v>425</v>
      </c>
    </row>
    <row r="18" spans="1:5">
      <c r="A18" s="3" t="s">
        <v>403</v>
      </c>
    </row>
    <row r="19" spans="1:5">
      <c r="A19" s="4" t="s">
        <v>404</v>
      </c>
      <c r="B19" s="5" t="n">
        <v>2</v>
      </c>
      <c r="D19" s="5" t="n">
        <v>3</v>
      </c>
    </row>
    <row r="20" spans="1:5">
      <c r="A20" s="4" t="s">
        <v>375</v>
      </c>
    </row>
    <row r="21" spans="1:5">
      <c r="A21" s="3" t="s">
        <v>403</v>
      </c>
    </row>
    <row r="22" spans="1:5">
      <c r="A22" s="4" t="s">
        <v>404</v>
      </c>
      <c r="B22" s="5" t="n">
        <v>366</v>
      </c>
      <c r="D22" s="5" t="n">
        <v>722</v>
      </c>
    </row>
    <row r="23" spans="1:5">
      <c r="A23" s="4" t="s">
        <v>426</v>
      </c>
    </row>
    <row r="24" spans="1:5">
      <c r="A24" s="3" t="s">
        <v>403</v>
      </c>
    </row>
    <row r="25" spans="1:5">
      <c r="A25" s="4" t="s">
        <v>404</v>
      </c>
      <c r="B25" s="5" t="n">
        <v>298</v>
      </c>
      <c r="D25" s="5" t="n">
        <v>591</v>
      </c>
    </row>
    <row r="26" spans="1:5">
      <c r="A26" s="4" t="s">
        <v>427</v>
      </c>
    </row>
    <row r="27" spans="1:5">
      <c r="A27" s="3" t="s">
        <v>403</v>
      </c>
    </row>
    <row r="28" spans="1:5">
      <c r="A28" s="4" t="s">
        <v>404</v>
      </c>
      <c r="B28" s="7" t="n">
        <v>68</v>
      </c>
      <c r="D28" s="7" t="n">
        <v>1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38</v>
      </c>
      <c r="D1" s="2" t="s">
        <v>53</v>
      </c>
    </row>
    <row r="2" spans="1:4">
      <c r="A2" s="3" t="s">
        <v>198</v>
      </c>
    </row>
    <row r="3" spans="1:4">
      <c r="A3" s="4" t="s">
        <v>429</v>
      </c>
      <c r="B3" s="7" t="n">
        <v>316</v>
      </c>
      <c r="C3" s="7" t="n">
        <v>193</v>
      </c>
    </row>
    <row r="4" spans="1:4">
      <c r="A4" s="4" t="s">
        <v>430</v>
      </c>
      <c r="B4" s="5" t="n">
        <v>77</v>
      </c>
      <c r="C4" s="5" t="n">
        <v>27</v>
      </c>
      <c r="D4" s="7" t="n">
        <v>53</v>
      </c>
    </row>
    <row r="5" spans="1:4">
      <c r="A5" s="4" t="s">
        <v>431</v>
      </c>
      <c r="B5" s="7" t="n">
        <v>8</v>
      </c>
      <c r="C5" s="7" t="n">
        <v>7</v>
      </c>
      <c r="D5" s="7"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2</v>
      </c>
      <c r="B1" s="2" t="s">
        <v>25</v>
      </c>
      <c r="C1" s="2" t="s">
        <v>1</v>
      </c>
    </row>
    <row r="2" spans="1:3">
      <c r="B2" s="2" t="s">
        <v>328</v>
      </c>
      <c r="C2" s="2" t="s">
        <v>328</v>
      </c>
    </row>
    <row r="3" spans="1:3">
      <c r="A3" s="3" t="s">
        <v>433</v>
      </c>
    </row>
    <row r="4" spans="1:3">
      <c r="A4" s="4" t="s">
        <v>434</v>
      </c>
      <c r="C4" s="7" t="n">
        <v>123</v>
      </c>
    </row>
    <row r="5" spans="1:3">
      <c r="A5" s="4" t="s">
        <v>435</v>
      </c>
      <c r="C5" s="5" t="n">
        <v>51</v>
      </c>
    </row>
    <row r="6" spans="1:3">
      <c r="A6" s="4" t="s">
        <v>436</v>
      </c>
      <c r="B6" s="7" t="n">
        <v>12</v>
      </c>
      <c r="C6" s="5" t="n">
        <v>22</v>
      </c>
    </row>
    <row r="7" spans="1:3">
      <c r="A7" s="4" t="s">
        <v>437</v>
      </c>
    </row>
    <row r="8" spans="1:3">
      <c r="A8" s="3" t="s">
        <v>433</v>
      </c>
    </row>
    <row r="9" spans="1:3">
      <c r="A9" s="4" t="s">
        <v>438</v>
      </c>
      <c r="B9" s="7" t="n">
        <v>2900</v>
      </c>
      <c r="C9" s="7" t="n">
        <v>2900</v>
      </c>
    </row>
    <row r="10" spans="1:3">
      <c r="A10" s="4" t="s">
        <v>439</v>
      </c>
      <c r="B10" s="4" t="s">
        <v>360</v>
      </c>
      <c r="C10" s="4" t="s">
        <v>3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0"/>
    <col customWidth="1" max="6" min="6" width="46"/>
    <col customWidth="1" max="7" min="7" width="15"/>
    <col customWidth="1" max="8" min="8" width="26"/>
  </cols>
  <sheetData>
    <row r="1" spans="1:8">
      <c r="A1" s="1" t="s">
        <v>104</v>
      </c>
      <c r="B1" s="2" t="s">
        <v>105</v>
      </c>
      <c r="C1" s="2" t="s">
        <v>106</v>
      </c>
      <c r="D1" s="2" t="s">
        <v>107</v>
      </c>
      <c r="E1" s="2" t="s">
        <v>108</v>
      </c>
      <c r="F1" s="2" t="s">
        <v>109</v>
      </c>
      <c r="G1" s="2" t="s">
        <v>110</v>
      </c>
      <c r="H1" s="2" t="s">
        <v>111</v>
      </c>
    </row>
    <row r="2" spans="1:8">
      <c r="A2" s="4" t="s">
        <v>112</v>
      </c>
      <c r="B2" s="7" t="n">
        <v>416</v>
      </c>
      <c r="H2" s="7" t="n">
        <v>416</v>
      </c>
    </row>
    <row r="3" spans="1:8">
      <c r="A3" s="3" t="s">
        <v>113</v>
      </c>
    </row>
    <row r="4" spans="1:8">
      <c r="A4" s="4" t="s">
        <v>114</v>
      </c>
      <c r="B4" s="5" t="n">
        <v>2434</v>
      </c>
      <c r="H4" s="5" t="n">
        <v>2434</v>
      </c>
    </row>
    <row r="5" spans="1:8">
      <c r="A5" s="4" t="s">
        <v>39</v>
      </c>
      <c r="B5" s="5" t="n">
        <v>32</v>
      </c>
      <c r="H5" s="5" t="n">
        <v>32</v>
      </c>
    </row>
    <row r="6" spans="1:8">
      <c r="A6" s="4" t="s">
        <v>114</v>
      </c>
      <c r="B6" s="5" t="n">
        <v>-77</v>
      </c>
      <c r="H6" s="5" t="n">
        <v>-77</v>
      </c>
    </row>
    <row r="7" spans="1:8">
      <c r="A7" s="4" t="s">
        <v>115</v>
      </c>
      <c r="B7" s="5" t="n">
        <v>2805</v>
      </c>
      <c r="H7" s="5" t="n">
        <v>2805</v>
      </c>
    </row>
    <row r="8" spans="1:8">
      <c r="A8" s="4" t="s">
        <v>112</v>
      </c>
      <c r="B8" s="5" t="n">
        <v>416</v>
      </c>
      <c r="H8" s="5" t="n">
        <v>416</v>
      </c>
    </row>
    <row r="9" spans="1:8">
      <c r="A9" s="3" t="s">
        <v>113</v>
      </c>
    </row>
    <row r="10" spans="1:8">
      <c r="A10" s="4" t="s">
        <v>39</v>
      </c>
      <c r="B10" s="5" t="n">
        <v>72</v>
      </c>
    </row>
    <row r="11" spans="1:8">
      <c r="A11" s="4" t="s">
        <v>116</v>
      </c>
      <c r="B11" s="5" t="n">
        <v>2737</v>
      </c>
      <c r="H11" s="5" t="n">
        <v>2737</v>
      </c>
    </row>
    <row r="12" spans="1:8">
      <c r="A12" s="4" t="s">
        <v>117</v>
      </c>
      <c r="B12" s="5" t="n">
        <v>2805</v>
      </c>
      <c r="H12" s="5" t="n">
        <v>2805</v>
      </c>
    </row>
    <row r="13" spans="1:8">
      <c r="A13" s="3" t="s">
        <v>113</v>
      </c>
    </row>
    <row r="14" spans="1:8">
      <c r="A14" s="4" t="s">
        <v>39</v>
      </c>
      <c r="B14" s="5" t="n">
        <v>40</v>
      </c>
    </row>
    <row r="15" spans="1:8">
      <c r="A15" s="4" t="s">
        <v>118</v>
      </c>
      <c r="B15" s="5" t="n">
        <v>-108</v>
      </c>
    </row>
    <row r="16" spans="1:8">
      <c r="A16" s="4" t="s">
        <v>116</v>
      </c>
      <c r="B16" s="5" t="n">
        <v>2737</v>
      </c>
      <c r="H16" s="5" t="n">
        <v>2737</v>
      </c>
    </row>
    <row r="17" spans="1:8">
      <c r="A17" s="3" t="s">
        <v>113</v>
      </c>
    </row>
    <row r="18" spans="1:8">
      <c r="A18" s="4" t="s">
        <v>119</v>
      </c>
      <c r="B18" s="5" t="n">
        <v>4</v>
      </c>
      <c r="H18" s="5" t="n">
        <v>4</v>
      </c>
    </row>
    <row r="19" spans="1:8">
      <c r="A19" s="4" t="s">
        <v>120</v>
      </c>
      <c r="C19" s="5" t="n">
        <v>0</v>
      </c>
    </row>
    <row r="20" spans="1:8">
      <c r="A20" s="4" t="s">
        <v>121</v>
      </c>
      <c r="B20" s="5" t="n">
        <v>2729</v>
      </c>
      <c r="C20" s="7" t="n">
        <v>0</v>
      </c>
      <c r="D20" s="7" t="n">
        <v>0</v>
      </c>
      <c r="E20" s="7" t="n">
        <v>0</v>
      </c>
      <c r="F20" s="7" t="n">
        <v>0</v>
      </c>
      <c r="G20" s="7" t="n">
        <v>0</v>
      </c>
      <c r="H20" s="5" t="n">
        <v>2729</v>
      </c>
    </row>
    <row r="21" spans="1:8">
      <c r="A21" s="3" t="s">
        <v>113</v>
      </c>
    </row>
    <row r="22" spans="1:8">
      <c r="A22" s="4" t="s">
        <v>39</v>
      </c>
      <c r="B22" s="5" t="n">
        <v>49</v>
      </c>
      <c r="E22" s="5" t="n">
        <v>0</v>
      </c>
      <c r="H22" s="5" t="n">
        <v>49</v>
      </c>
    </row>
    <row r="23" spans="1:8">
      <c r="A23" s="4" t="s">
        <v>118</v>
      </c>
      <c r="B23" s="5" t="n">
        <v>-145</v>
      </c>
      <c r="H23" s="5" t="n">
        <v>-145</v>
      </c>
    </row>
    <row r="24" spans="1:8">
      <c r="A24" s="4" t="s">
        <v>122</v>
      </c>
      <c r="B24" s="5" t="n">
        <v>-984</v>
      </c>
      <c r="D24" s="5" t="n">
        <v>-984</v>
      </c>
    </row>
    <row r="25" spans="1:8">
      <c r="A25" s="4" t="s">
        <v>123</v>
      </c>
      <c r="B25" s="5" t="n">
        <v>2637</v>
      </c>
      <c r="C25" s="7" t="n">
        <v>0</v>
      </c>
      <c r="D25" s="5" t="n">
        <v>0</v>
      </c>
      <c r="E25" s="5" t="n">
        <v>0</v>
      </c>
      <c r="F25" s="5" t="n">
        <v>0</v>
      </c>
      <c r="G25" s="5" t="n">
        <v>0</v>
      </c>
      <c r="H25" s="5" t="n">
        <v>2637</v>
      </c>
    </row>
    <row r="26" spans="1:8">
      <c r="A26" s="4" t="s">
        <v>124</v>
      </c>
      <c r="C26" s="5" t="n">
        <v>0</v>
      </c>
    </row>
    <row r="27" spans="1:8">
      <c r="A27" s="4" t="s">
        <v>120</v>
      </c>
      <c r="C27" s="5" t="n">
        <v>0</v>
      </c>
    </row>
    <row r="28" spans="1:8">
      <c r="A28" s="4" t="s">
        <v>121</v>
      </c>
      <c r="B28" s="5" t="n">
        <v>2729</v>
      </c>
      <c r="C28" s="7" t="n">
        <v>0</v>
      </c>
      <c r="D28" s="5" t="n">
        <v>0</v>
      </c>
      <c r="E28" s="5" t="n">
        <v>0</v>
      </c>
      <c r="F28" s="5" t="n">
        <v>0</v>
      </c>
      <c r="G28" s="5" t="n">
        <v>0</v>
      </c>
      <c r="H28" s="5" t="n">
        <v>2729</v>
      </c>
    </row>
    <row r="29" spans="1:8">
      <c r="A29" s="3" t="s">
        <v>113</v>
      </c>
    </row>
    <row r="30" spans="1:8">
      <c r="A30" s="4" t="s">
        <v>125</v>
      </c>
      <c r="C30" s="5" t="n">
        <v>142426000</v>
      </c>
    </row>
    <row r="31" spans="1:8">
      <c r="A31" s="4" t="s">
        <v>126</v>
      </c>
      <c r="B31" s="5" t="n">
        <v>0</v>
      </c>
      <c r="C31" s="7" t="n">
        <v>2</v>
      </c>
      <c r="D31" s="5" t="n">
        <v>2635</v>
      </c>
      <c r="H31" s="5" t="n">
        <v>-2637</v>
      </c>
    </row>
    <row r="32" spans="1:8">
      <c r="A32" s="4" t="s">
        <v>127</v>
      </c>
      <c r="C32" s="5" t="n">
        <v>23273000</v>
      </c>
    </row>
    <row r="33" spans="1:8">
      <c r="A33" s="4" t="s">
        <v>128</v>
      </c>
      <c r="B33" s="5" t="n">
        <v>578</v>
      </c>
      <c r="D33" s="5" t="n">
        <v>578</v>
      </c>
    </row>
    <row r="34" spans="1:8">
      <c r="A34" s="4" t="s">
        <v>129</v>
      </c>
      <c r="B34" s="5" t="n">
        <v>-1</v>
      </c>
      <c r="F34" s="5" t="n">
        <v>-1</v>
      </c>
    </row>
    <row r="35" spans="1:8">
      <c r="A35" s="4" t="s">
        <v>130</v>
      </c>
      <c r="B35" s="5" t="n">
        <v>-8</v>
      </c>
      <c r="D35" s="5" t="n">
        <v>-8</v>
      </c>
      <c r="E35" s="5" t="n">
        <v>0</v>
      </c>
    </row>
    <row r="36" spans="1:8">
      <c r="A36" s="4" t="s">
        <v>131</v>
      </c>
      <c r="B36" s="5" t="n">
        <v>2202</v>
      </c>
      <c r="C36" s="7" t="n">
        <v>2</v>
      </c>
      <c r="D36" s="5" t="n">
        <v>2221</v>
      </c>
      <c r="E36" s="5" t="n">
        <v>-20</v>
      </c>
      <c r="F36" s="5" t="n">
        <v>-1</v>
      </c>
      <c r="G36" s="5" t="n">
        <v>0</v>
      </c>
      <c r="H36" s="5" t="n">
        <v>0</v>
      </c>
    </row>
    <row r="37" spans="1:8">
      <c r="A37" s="4" t="s">
        <v>132</v>
      </c>
      <c r="C37" s="5" t="n">
        <v>165699000</v>
      </c>
    </row>
    <row r="38" spans="1:8">
      <c r="A38" s="4" t="s">
        <v>120</v>
      </c>
      <c r="C38" s="5" t="n">
        <v>0</v>
      </c>
    </row>
    <row r="39" spans="1:8">
      <c r="A39" s="4" t="s">
        <v>121</v>
      </c>
      <c r="B39" s="5" t="n">
        <v>2729</v>
      </c>
      <c r="C39" s="7" t="n">
        <v>0</v>
      </c>
      <c r="D39" s="5" t="n">
        <v>0</v>
      </c>
      <c r="E39" s="5" t="n">
        <v>0</v>
      </c>
      <c r="F39" s="5" t="n">
        <v>0</v>
      </c>
      <c r="G39" s="5" t="n">
        <v>0</v>
      </c>
      <c r="H39" s="5" t="n">
        <v>2729</v>
      </c>
    </row>
    <row r="40" spans="1:8">
      <c r="A40" s="3" t="s">
        <v>113</v>
      </c>
    </row>
    <row r="41" spans="1:8">
      <c r="A41" s="4" t="s">
        <v>39</v>
      </c>
      <c r="B41" s="7" t="n">
        <v>53</v>
      </c>
    </row>
    <row r="42" spans="1:8">
      <c r="A42" s="4" t="s">
        <v>133</v>
      </c>
      <c r="B42" s="5" t="n">
        <v>-923188</v>
      </c>
    </row>
    <row r="43" spans="1:8">
      <c r="A43" s="4" t="s">
        <v>134</v>
      </c>
      <c r="B43" s="7" t="n">
        <v>-23</v>
      </c>
    </row>
    <row r="44" spans="1:8">
      <c r="A44" s="4" t="s">
        <v>135</v>
      </c>
      <c r="B44" s="5" t="n">
        <v>2203</v>
      </c>
      <c r="C44" s="7" t="n">
        <v>2</v>
      </c>
      <c r="D44" s="5" t="n">
        <v>2219</v>
      </c>
      <c r="E44" s="5" t="n">
        <v>0</v>
      </c>
      <c r="F44" s="5" t="n">
        <v>5</v>
      </c>
      <c r="G44" s="5" t="n">
        <v>-23</v>
      </c>
      <c r="H44" s="5" t="n">
        <v>0</v>
      </c>
    </row>
    <row r="45" spans="1:8">
      <c r="A45" s="4" t="s">
        <v>136</v>
      </c>
      <c r="C45" s="5" t="n">
        <v>164819000</v>
      </c>
    </row>
    <row r="46" spans="1:8">
      <c r="A46" s="4" t="s">
        <v>124</v>
      </c>
      <c r="C46" s="5" t="n">
        <v>0</v>
      </c>
    </row>
    <row r="47" spans="1:8">
      <c r="A47" s="4" t="s">
        <v>137</v>
      </c>
      <c r="B47" s="5" t="n">
        <v>2637</v>
      </c>
      <c r="C47" s="7" t="n">
        <v>0</v>
      </c>
      <c r="D47" s="5" t="n">
        <v>0</v>
      </c>
      <c r="E47" s="5" t="n">
        <v>0</v>
      </c>
      <c r="F47" s="5" t="n">
        <v>0</v>
      </c>
      <c r="G47" s="5" t="n">
        <v>0</v>
      </c>
      <c r="H47" s="5" t="n">
        <v>2637</v>
      </c>
    </row>
    <row r="48" spans="1:8">
      <c r="A48" s="3" t="s">
        <v>113</v>
      </c>
    </row>
    <row r="49" spans="1:8">
      <c r="A49" s="4" t="s">
        <v>39</v>
      </c>
      <c r="B49" s="5" t="n">
        <v>-20</v>
      </c>
      <c r="E49" s="5" t="n">
        <v>-20</v>
      </c>
    </row>
    <row r="50" spans="1:8">
      <c r="A50" s="4" t="s">
        <v>131</v>
      </c>
      <c r="B50" s="5" t="n">
        <v>2202</v>
      </c>
      <c r="C50" s="7" t="n">
        <v>2</v>
      </c>
      <c r="D50" s="5" t="n">
        <v>2221</v>
      </c>
      <c r="E50" s="5" t="n">
        <v>-20</v>
      </c>
      <c r="F50" s="5" t="n">
        <v>-1</v>
      </c>
      <c r="G50" s="5" t="n">
        <v>0</v>
      </c>
      <c r="H50" s="5" t="n">
        <v>0</v>
      </c>
    </row>
    <row r="51" spans="1:8">
      <c r="A51" s="4" t="s">
        <v>132</v>
      </c>
      <c r="C51" s="5" t="n">
        <v>165699000</v>
      </c>
    </row>
    <row r="52" spans="1:8">
      <c r="A52" s="4" t="s">
        <v>124</v>
      </c>
      <c r="C52" s="5" t="n">
        <v>0</v>
      </c>
    </row>
    <row r="53" spans="1:8">
      <c r="A53" s="4" t="s">
        <v>137</v>
      </c>
      <c r="B53" s="5" t="n">
        <v>2637</v>
      </c>
      <c r="C53" s="7" t="n">
        <v>0</v>
      </c>
      <c r="D53" s="5" t="n">
        <v>0</v>
      </c>
      <c r="E53" s="5" t="n">
        <v>0</v>
      </c>
      <c r="F53" s="5" t="n">
        <v>0</v>
      </c>
      <c r="G53" s="5" t="n">
        <v>0</v>
      </c>
      <c r="H53" s="5" t="n">
        <v>2637</v>
      </c>
    </row>
    <row r="54" spans="1:8">
      <c r="A54" s="4" t="s">
        <v>135</v>
      </c>
      <c r="B54" s="5" t="n">
        <v>2203</v>
      </c>
      <c r="C54" s="7" t="n">
        <v>2</v>
      </c>
      <c r="D54" s="5" t="n">
        <v>2219</v>
      </c>
      <c r="E54" s="5" t="n">
        <v>0</v>
      </c>
      <c r="F54" s="5" t="n">
        <v>5</v>
      </c>
      <c r="G54" s="5" t="n">
        <v>-23</v>
      </c>
      <c r="H54" s="5" t="n">
        <v>0</v>
      </c>
    </row>
    <row r="55" spans="1:8">
      <c r="A55" s="4" t="s">
        <v>136</v>
      </c>
      <c r="C55" s="5" t="n">
        <v>164819000</v>
      </c>
    </row>
    <row r="56" spans="1:8">
      <c r="A56" s="4" t="s">
        <v>132</v>
      </c>
      <c r="C56" s="5" t="n">
        <v>165699000</v>
      </c>
    </row>
    <row r="57" spans="1:8">
      <c r="A57" s="4" t="s">
        <v>138</v>
      </c>
      <c r="B57" s="5" t="n">
        <v>2202</v>
      </c>
      <c r="C57" s="7" t="n">
        <v>2</v>
      </c>
      <c r="D57" s="5" t="n">
        <v>2221</v>
      </c>
      <c r="E57" s="5" t="n">
        <v>-20</v>
      </c>
      <c r="F57" s="5" t="n">
        <v>-1</v>
      </c>
      <c r="G57" s="5" t="n">
        <v>0</v>
      </c>
      <c r="H57" s="5" t="n">
        <v>0</v>
      </c>
    </row>
    <row r="58" spans="1:8">
      <c r="A58" s="3" t="s">
        <v>113</v>
      </c>
    </row>
    <row r="59" spans="1:8">
      <c r="A59" s="4" t="s">
        <v>39</v>
      </c>
      <c r="B59" s="5" t="n">
        <v>24</v>
      </c>
      <c r="E59" s="5" t="n">
        <v>24</v>
      </c>
    </row>
    <row r="60" spans="1:8">
      <c r="A60" s="4" t="s">
        <v>129</v>
      </c>
      <c r="B60" s="5" t="n">
        <v>6</v>
      </c>
      <c r="F60" s="5" t="n">
        <v>6</v>
      </c>
    </row>
    <row r="61" spans="1:8">
      <c r="A61" s="4" t="s">
        <v>139</v>
      </c>
      <c r="B61" s="5" t="n">
        <v>1</v>
      </c>
    </row>
    <row r="62" spans="1:8">
      <c r="A62" s="4" t="s">
        <v>133</v>
      </c>
      <c r="C62" s="5" t="n">
        <v>-923000</v>
      </c>
    </row>
    <row r="63" spans="1:8">
      <c r="A63" s="4" t="s">
        <v>134</v>
      </c>
      <c r="B63" s="5" t="n">
        <v>-23</v>
      </c>
      <c r="G63" s="5" t="n">
        <v>-23</v>
      </c>
    </row>
    <row r="64" spans="1:8">
      <c r="A64" s="4" t="s">
        <v>140</v>
      </c>
      <c r="C64" s="5" t="n">
        <v>43000</v>
      </c>
    </row>
    <row r="65" spans="1:8">
      <c r="A65" s="4" t="s">
        <v>141</v>
      </c>
      <c r="B65" s="5" t="n">
        <v>1</v>
      </c>
      <c r="D65" s="5" t="n">
        <v>1</v>
      </c>
    </row>
    <row r="66" spans="1:8">
      <c r="A66" s="4" t="s">
        <v>130</v>
      </c>
      <c r="B66" s="5" t="n">
        <v>-8</v>
      </c>
      <c r="D66" s="5" t="n">
        <v>-4</v>
      </c>
      <c r="E66" s="5" t="n">
        <v>-4</v>
      </c>
    </row>
    <row r="67" spans="1:8">
      <c r="A67" s="4" t="s">
        <v>135</v>
      </c>
      <c r="B67" s="7" t="n">
        <v>2203</v>
      </c>
      <c r="C67" s="7" t="n">
        <v>2</v>
      </c>
      <c r="D67" s="7" t="n">
        <v>2219</v>
      </c>
      <c r="E67" s="7" t="n">
        <v>0</v>
      </c>
      <c r="F67" s="7" t="n">
        <v>5</v>
      </c>
      <c r="G67" s="7" t="n">
        <v>-23</v>
      </c>
      <c r="H67" s="7" t="n">
        <v>0</v>
      </c>
    </row>
    <row r="68" spans="1:8">
      <c r="A68" s="4" t="s">
        <v>136</v>
      </c>
      <c r="C68" s="5" t="n">
        <v>16481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5"/>
    <col customWidth="1" max="9" min="9" width="14"/>
  </cols>
  <sheetData>
    <row r="1" spans="1:9">
      <c r="A1" s="1" t="s">
        <v>440</v>
      </c>
      <c r="C1" s="2" t="s">
        <v>391</v>
      </c>
      <c r="D1" s="2" t="s">
        <v>392</v>
      </c>
      <c r="E1" s="2" t="s">
        <v>25</v>
      </c>
      <c r="H1" s="2" t="s">
        <v>1</v>
      </c>
    </row>
    <row r="2" spans="1:9">
      <c r="C2" s="2" t="s">
        <v>145</v>
      </c>
      <c r="D2" s="2" t="s">
        <v>368</v>
      </c>
      <c r="E2" s="2" t="s">
        <v>2</v>
      </c>
      <c r="F2" s="2" t="s">
        <v>26</v>
      </c>
      <c r="G2" s="2" t="s">
        <v>394</v>
      </c>
      <c r="H2" s="2" t="s">
        <v>2</v>
      </c>
      <c r="I2" s="2" t="s">
        <v>26</v>
      </c>
    </row>
    <row r="3" spans="1:9">
      <c r="A3" s="3" t="s">
        <v>201</v>
      </c>
    </row>
    <row r="4" spans="1:9">
      <c r="A4" s="4" t="s">
        <v>39</v>
      </c>
      <c r="C4" s="7" t="n">
        <v>-20</v>
      </c>
      <c r="D4" s="7" t="n">
        <v>49</v>
      </c>
      <c r="E4" s="7" t="n">
        <v>24</v>
      </c>
      <c r="F4" s="7" t="n">
        <v>40</v>
      </c>
      <c r="G4" s="7" t="n">
        <v>32</v>
      </c>
      <c r="H4" s="7" t="n">
        <v>53</v>
      </c>
      <c r="I4" s="7" t="n">
        <v>72</v>
      </c>
    </row>
    <row r="5" spans="1:9">
      <c r="A5" s="3" t="s">
        <v>441</v>
      </c>
    </row>
    <row r="6" spans="1:9">
      <c r="A6" s="4" t="s">
        <v>397</v>
      </c>
      <c r="E6" s="5" t="n">
        <v>165490</v>
      </c>
      <c r="F6" s="5" t="n">
        <v>142430</v>
      </c>
      <c r="H6" s="5" t="n">
        <v>165540</v>
      </c>
      <c r="I6" s="5" t="n">
        <v>142430</v>
      </c>
    </row>
    <row r="7" spans="1:9">
      <c r="A7" s="4" t="s">
        <v>442</v>
      </c>
      <c r="E7" s="5" t="n">
        <v>300</v>
      </c>
      <c r="F7" s="5" t="n">
        <v>0</v>
      </c>
      <c r="H7" s="5" t="n">
        <v>280</v>
      </c>
      <c r="I7" s="5" t="n">
        <v>0</v>
      </c>
    </row>
    <row r="8" spans="1:9">
      <c r="A8" s="4" t="s">
        <v>398</v>
      </c>
      <c r="E8" s="5" t="n">
        <v>165790</v>
      </c>
      <c r="F8" s="5" t="n">
        <v>142430</v>
      </c>
      <c r="H8" s="5" t="n">
        <v>165820</v>
      </c>
      <c r="I8" s="5" t="n">
        <v>142430</v>
      </c>
    </row>
    <row r="9" spans="1:9">
      <c r="A9" s="3" t="s">
        <v>443</v>
      </c>
    </row>
    <row r="10" spans="1:9">
      <c r="A10" s="4" t="s">
        <v>41</v>
      </c>
      <c r="B10" s="4" t="s">
        <v>42</v>
      </c>
      <c r="E10" s="8" t="n">
        <v>0.15</v>
      </c>
      <c r="F10" s="8" t="n">
        <v>0.28</v>
      </c>
      <c r="H10" s="8" t="n">
        <v>0.32</v>
      </c>
      <c r="I10" s="8" t="n">
        <v>0.51</v>
      </c>
    </row>
    <row r="11" spans="1:9">
      <c r="A11" s="4" t="s">
        <v>43</v>
      </c>
      <c r="B11" s="4" t="s">
        <v>42</v>
      </c>
      <c r="E11" s="8" t="n">
        <v>0.14</v>
      </c>
      <c r="F11" s="8" t="n">
        <v>0.28</v>
      </c>
      <c r="H11" s="8" t="n">
        <v>0.32</v>
      </c>
      <c r="I11" s="8" t="n">
        <v>0.51</v>
      </c>
    </row>
    <row r="12" spans="1:9"/>
    <row r="13" spans="1:9">
      <c r="A13" s="4" t="s">
        <v>42</v>
      </c>
      <c r="B13" s="4" t="s">
        <v>45</v>
      </c>
    </row>
  </sheetData>
  <mergeCells count="5">
    <mergeCell ref="A1:B2"/>
    <mergeCell ref="E1:G1"/>
    <mergeCell ref="H1:I1"/>
    <mergeCell ref="A12:H12"/>
    <mergeCell ref="B13:H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4</v>
      </c>
      <c r="B1" s="2" t="s">
        <v>25</v>
      </c>
      <c r="C1" s="2" t="s">
        <v>1</v>
      </c>
    </row>
    <row r="2" spans="1:3">
      <c r="B2" s="2" t="s">
        <v>2</v>
      </c>
      <c r="C2" s="2" t="s">
        <v>2</v>
      </c>
    </row>
    <row r="3" spans="1:3">
      <c r="A3" s="4" t="s">
        <v>445</v>
      </c>
    </row>
    <row r="4" spans="1:3">
      <c r="A4" s="3" t="s">
        <v>446</v>
      </c>
    </row>
    <row r="5" spans="1:3">
      <c r="A5" s="4" t="s">
        <v>447</v>
      </c>
      <c r="B5" s="5" t="n">
        <v>5160</v>
      </c>
      <c r="C5" s="5" t="n">
        <v>68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3"/>
    <col customWidth="1" max="5" min="5" width="14"/>
    <col customWidth="1" max="6" min="6" width="14"/>
  </cols>
  <sheetData>
    <row r="1" spans="1:6">
      <c r="A1" s="1" t="s">
        <v>448</v>
      </c>
      <c r="B1" s="2" t="s">
        <v>25</v>
      </c>
      <c r="C1" s="2" t="s">
        <v>1</v>
      </c>
    </row>
    <row r="2" spans="1:6">
      <c r="B2" s="2" t="s">
        <v>2</v>
      </c>
      <c r="C2" s="2" t="s">
        <v>2</v>
      </c>
      <c r="D2" s="2" t="s">
        <v>368</v>
      </c>
      <c r="E2" s="2" t="s">
        <v>449</v>
      </c>
      <c r="F2" s="2" t="s">
        <v>450</v>
      </c>
    </row>
    <row r="3" spans="1:6">
      <c r="A3" s="3" t="s">
        <v>451</v>
      </c>
    </row>
    <row r="4" spans="1:6">
      <c r="A4" s="4" t="s">
        <v>452</v>
      </c>
      <c r="C4" s="4" t="s">
        <v>360</v>
      </c>
    </row>
    <row r="5" spans="1:6">
      <c r="A5" s="4" t="s">
        <v>453</v>
      </c>
      <c r="C5" s="4" t="s">
        <v>454</v>
      </c>
    </row>
    <row r="6" spans="1:6">
      <c r="A6" s="4" t="s">
        <v>455</v>
      </c>
      <c r="B6" s="7" t="n">
        <v>714</v>
      </c>
      <c r="C6" s="7" t="n">
        <v>1400</v>
      </c>
    </row>
    <row r="7" spans="1:6">
      <c r="A7" s="4" t="s">
        <v>456</v>
      </c>
      <c r="B7" s="7" t="n">
        <v>165</v>
      </c>
      <c r="C7" s="5" t="n">
        <v>165</v>
      </c>
    </row>
    <row r="8" spans="1:6">
      <c r="A8" s="4" t="s">
        <v>457</v>
      </c>
      <c r="C8" s="7" t="n">
        <v>35</v>
      </c>
    </row>
    <row r="9" spans="1:6">
      <c r="A9" s="4" t="s">
        <v>458</v>
      </c>
    </row>
    <row r="10" spans="1:6">
      <c r="A10" s="3" t="s">
        <v>451</v>
      </c>
    </row>
    <row r="11" spans="1:6">
      <c r="A11" s="4" t="s">
        <v>459</v>
      </c>
      <c r="D11" s="7" t="n">
        <v>450</v>
      </c>
      <c r="E11" s="7" t="n">
        <v>300</v>
      </c>
      <c r="F11" s="7" t="n">
        <v>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60</v>
      </c>
      <c r="B1" s="2" t="s">
        <v>328</v>
      </c>
    </row>
    <row r="2" spans="1:2">
      <c r="A2" s="4" t="s">
        <v>461</v>
      </c>
    </row>
    <row r="3" spans="1:2">
      <c r="A3" s="3" t="s">
        <v>462</v>
      </c>
    </row>
    <row r="4" spans="1:2">
      <c r="A4" s="4" t="s">
        <v>463</v>
      </c>
      <c r="B4" s="7" t="n">
        <v>2525</v>
      </c>
    </row>
    <row r="5" spans="1:2">
      <c r="A5" s="4" t="s">
        <v>464</v>
      </c>
    </row>
    <row r="6" spans="1:2">
      <c r="A6" s="3" t="s">
        <v>462</v>
      </c>
    </row>
    <row r="7" spans="1:2">
      <c r="A7" s="4" t="s">
        <v>463</v>
      </c>
      <c r="B7" s="7" t="n">
        <v>25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466</v>
      </c>
    </row>
    <row r="3" spans="1:3">
      <c r="A3" s="3" t="s">
        <v>467</v>
      </c>
    </row>
    <row r="4" spans="1:3">
      <c r="A4" s="4" t="s">
        <v>468</v>
      </c>
      <c r="B4" s="7" t="n">
        <v>2000000</v>
      </c>
    </row>
    <row r="5" spans="1:3">
      <c r="A5" s="4" t="s">
        <v>469</v>
      </c>
    </row>
    <row r="6" spans="1:3">
      <c r="A6" s="3" t="s">
        <v>467</v>
      </c>
    </row>
    <row r="7" spans="1:3">
      <c r="A7" s="4" t="s">
        <v>470</v>
      </c>
      <c r="B7" s="5" t="n">
        <v>1400000000</v>
      </c>
    </row>
    <row r="8" spans="1:3">
      <c r="A8" s="4" t="s">
        <v>471</v>
      </c>
      <c r="B8" s="7" t="n">
        <v>5000000</v>
      </c>
    </row>
    <row r="9" spans="1:3">
      <c r="A9" s="4" t="s">
        <v>472</v>
      </c>
    </row>
    <row r="10" spans="1:3">
      <c r="A10" s="3" t="s">
        <v>467</v>
      </c>
    </row>
    <row r="11" spans="1:3">
      <c r="A11" s="4" t="s">
        <v>473</v>
      </c>
      <c r="C11" s="7" t="n">
        <v>13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3</v>
      </c>
    </row>
    <row r="2" spans="1:3">
      <c r="A2" s="3" t="s">
        <v>353</v>
      </c>
    </row>
    <row r="3" spans="1:3">
      <c r="A3" s="4" t="s">
        <v>475</v>
      </c>
      <c r="B3" s="7" t="n">
        <v>1622</v>
      </c>
      <c r="C3" s="7" t="n">
        <v>995</v>
      </c>
    </row>
    <row r="4" spans="1:3">
      <c r="A4" s="4" t="s">
        <v>476</v>
      </c>
      <c r="B4" s="5" t="n">
        <v>181</v>
      </c>
      <c r="C4" s="5" t="n">
        <v>98</v>
      </c>
    </row>
    <row r="5" spans="1:3">
      <c r="A5" s="4" t="s">
        <v>477</v>
      </c>
      <c r="B5" s="5" t="n">
        <v>1441</v>
      </c>
      <c r="C5" s="5" t="n">
        <v>897</v>
      </c>
    </row>
    <row r="6" spans="1:3">
      <c r="A6" s="4" t="s">
        <v>478</v>
      </c>
    </row>
    <row r="7" spans="1:3">
      <c r="A7" s="3" t="s">
        <v>353</v>
      </c>
    </row>
    <row r="8" spans="1:3">
      <c r="A8" s="4" t="s">
        <v>475</v>
      </c>
      <c r="B8" s="5" t="n">
        <v>1400</v>
      </c>
      <c r="C8" s="5" t="n">
        <v>900</v>
      </c>
    </row>
    <row r="9" spans="1:3">
      <c r="A9" s="4" t="s">
        <v>476</v>
      </c>
      <c r="B9" s="5" t="n">
        <v>117</v>
      </c>
      <c r="C9" s="5" t="n">
        <v>69</v>
      </c>
    </row>
    <row r="10" spans="1:3">
      <c r="A10" s="4" t="s">
        <v>477</v>
      </c>
      <c r="B10" s="5" t="n">
        <v>1283</v>
      </c>
      <c r="C10" s="5" t="n">
        <v>831</v>
      </c>
    </row>
    <row r="11" spans="1:3">
      <c r="A11" s="4" t="s">
        <v>479</v>
      </c>
    </row>
    <row r="12" spans="1:3">
      <c r="A12" s="3" t="s">
        <v>353</v>
      </c>
    </row>
    <row r="13" spans="1:3">
      <c r="A13" s="4" t="s">
        <v>475</v>
      </c>
      <c r="B13" s="5" t="n">
        <v>80</v>
      </c>
      <c r="C13" s="5" t="n">
        <v>75</v>
      </c>
    </row>
    <row r="14" spans="1:3">
      <c r="A14" s="4" t="s">
        <v>476</v>
      </c>
      <c r="B14" s="5" t="n">
        <v>44</v>
      </c>
      <c r="C14" s="5" t="n">
        <v>28</v>
      </c>
    </row>
    <row r="15" spans="1:3">
      <c r="A15" s="4" t="s">
        <v>477</v>
      </c>
      <c r="B15" s="5" t="n">
        <v>36</v>
      </c>
      <c r="C15" s="5" t="n">
        <v>47</v>
      </c>
    </row>
    <row r="16" spans="1:3">
      <c r="A16" s="4" t="s">
        <v>365</v>
      </c>
    </row>
    <row r="17" spans="1:3">
      <c r="A17" s="3" t="s">
        <v>353</v>
      </c>
    </row>
    <row r="18" spans="1:3">
      <c r="A18" s="4" t="s">
        <v>475</v>
      </c>
      <c r="B18" s="5" t="n">
        <v>105</v>
      </c>
    </row>
    <row r="19" spans="1:3">
      <c r="A19" s="4" t="s">
        <v>476</v>
      </c>
      <c r="B19" s="5" t="n">
        <v>8</v>
      </c>
    </row>
    <row r="20" spans="1:3">
      <c r="A20" s="4" t="s">
        <v>477</v>
      </c>
      <c r="B20" s="5" t="n">
        <v>97</v>
      </c>
    </row>
    <row r="21" spans="1:3">
      <c r="A21" s="4" t="s">
        <v>480</v>
      </c>
    </row>
    <row r="22" spans="1:3">
      <c r="A22" s="3" t="s">
        <v>353</v>
      </c>
    </row>
    <row r="23" spans="1:3">
      <c r="A23" s="4" t="s">
        <v>475</v>
      </c>
      <c r="B23" s="5" t="n">
        <v>16</v>
      </c>
    </row>
    <row r="24" spans="1:3">
      <c r="A24" s="4" t="s">
        <v>476</v>
      </c>
      <c r="B24" s="5" t="n">
        <v>5</v>
      </c>
    </row>
    <row r="25" spans="1:3">
      <c r="A25" s="4" t="s">
        <v>477</v>
      </c>
      <c r="B25" s="5" t="n">
        <v>11</v>
      </c>
    </row>
    <row r="26" spans="1:3">
      <c r="A26" s="4" t="s">
        <v>356</v>
      </c>
    </row>
    <row r="27" spans="1:3">
      <c r="A27" s="3" t="s">
        <v>353</v>
      </c>
    </row>
    <row r="28" spans="1:3">
      <c r="A28" s="4" t="s">
        <v>475</v>
      </c>
      <c r="B28" s="5" t="n">
        <v>20</v>
      </c>
      <c r="C28" s="5" t="n">
        <v>20</v>
      </c>
    </row>
    <row r="29" spans="1:3">
      <c r="A29" s="4" t="s">
        <v>476</v>
      </c>
      <c r="B29" s="5" t="n">
        <v>7</v>
      </c>
      <c r="C29" s="5" t="n">
        <v>1</v>
      </c>
    </row>
    <row r="30" spans="1:3">
      <c r="A30" s="4" t="s">
        <v>477</v>
      </c>
      <c r="B30" s="5" t="n">
        <v>13</v>
      </c>
      <c r="C30" s="7" t="n">
        <v>19</v>
      </c>
    </row>
    <row r="31" spans="1:3">
      <c r="A31" s="4" t="s">
        <v>481</v>
      </c>
    </row>
    <row r="32" spans="1:3">
      <c r="A32" s="3" t="s">
        <v>353</v>
      </c>
    </row>
    <row r="33" spans="1:3">
      <c r="A33" s="4" t="s">
        <v>475</v>
      </c>
      <c r="B33" s="5" t="n">
        <v>1</v>
      </c>
    </row>
    <row r="34" spans="1:3">
      <c r="A34" s="4" t="s">
        <v>476</v>
      </c>
      <c r="B34" s="5" t="n">
        <v>0</v>
      </c>
    </row>
    <row r="35" spans="1:3">
      <c r="A35" s="4" t="s">
        <v>477</v>
      </c>
      <c r="B35"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3" t="s">
        <v>353</v>
      </c>
    </row>
    <row r="4" spans="1:5">
      <c r="A4" s="4" t="s">
        <v>355</v>
      </c>
      <c r="B4" s="7" t="n">
        <v>44</v>
      </c>
      <c r="C4" s="7" t="n">
        <v>16</v>
      </c>
      <c r="D4" s="7" t="n">
        <v>83</v>
      </c>
      <c r="E4" s="7" t="n">
        <v>36</v>
      </c>
    </row>
    <row r="5" spans="1:5">
      <c r="A5" s="4" t="s">
        <v>356</v>
      </c>
    </row>
    <row r="6" spans="1:5">
      <c r="A6" s="3" t="s">
        <v>353</v>
      </c>
    </row>
    <row r="7" spans="1:5">
      <c r="A7" s="4" t="s">
        <v>355</v>
      </c>
      <c r="B7" s="7" t="n">
        <v>1</v>
      </c>
      <c r="D7" s="7" t="n">
        <v>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3</v>
      </c>
    </row>
    <row r="2" spans="1:3">
      <c r="A2" s="3" t="s">
        <v>213</v>
      </c>
    </row>
    <row r="3" spans="1:3">
      <c r="A3" s="4" t="s">
        <v>484</v>
      </c>
      <c r="B3" s="7" t="n">
        <v>95</v>
      </c>
    </row>
    <row r="4" spans="1:3">
      <c r="A4" s="5" t="n">
        <v>2020</v>
      </c>
      <c r="B4" s="5" t="n">
        <v>177</v>
      </c>
    </row>
    <row r="5" spans="1:3">
      <c r="A5" s="5" t="n">
        <v>2021</v>
      </c>
      <c r="B5" s="5" t="n">
        <v>161</v>
      </c>
    </row>
    <row r="6" spans="1:3">
      <c r="A6" s="5" t="n">
        <v>2022</v>
      </c>
      <c r="B6" s="5" t="n">
        <v>143</v>
      </c>
    </row>
    <row r="7" spans="1:3">
      <c r="A7" s="5" t="n">
        <v>2023</v>
      </c>
      <c r="B7" s="5" t="n">
        <v>131</v>
      </c>
    </row>
    <row r="8" spans="1:3">
      <c r="A8" s="4" t="s">
        <v>485</v>
      </c>
      <c r="B8" s="5" t="n">
        <v>734</v>
      </c>
    </row>
    <row r="9" spans="1:3">
      <c r="A9" s="4" t="s">
        <v>477</v>
      </c>
      <c r="B9" s="7" t="n">
        <v>1441</v>
      </c>
      <c r="C9" s="7" t="n">
        <v>8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486</v>
      </c>
      <c r="B1" s="2" t="s">
        <v>1</v>
      </c>
    </row>
    <row r="2" spans="1:2">
      <c r="B2" s="2" t="s">
        <v>328</v>
      </c>
    </row>
    <row r="3" spans="1:2">
      <c r="A3" s="3" t="s">
        <v>487</v>
      </c>
    </row>
    <row r="4" spans="1:2">
      <c r="A4" s="4" t="s">
        <v>488</v>
      </c>
      <c r="B4" s="7" t="n">
        <v>2022</v>
      </c>
    </row>
    <row r="5" spans="1:2">
      <c r="A5" s="4" t="s">
        <v>489</v>
      </c>
      <c r="B5" s="5" t="n">
        <v>1240</v>
      </c>
    </row>
    <row r="6" spans="1:2">
      <c r="A6" s="4" t="s">
        <v>490</v>
      </c>
      <c r="B6" s="5" t="n">
        <v>11</v>
      </c>
    </row>
    <row r="7" spans="1:2">
      <c r="A7" s="4" t="s">
        <v>491</v>
      </c>
      <c r="B7" s="5" t="n">
        <v>3273</v>
      </c>
    </row>
    <row r="8" spans="1:2">
      <c r="A8" s="4" t="s">
        <v>374</v>
      </c>
    </row>
    <row r="9" spans="1:2">
      <c r="A9" s="3" t="s">
        <v>487</v>
      </c>
    </row>
    <row r="10" spans="1:2">
      <c r="A10" s="4" t="s">
        <v>488</v>
      </c>
      <c r="B10" s="5" t="n">
        <v>977</v>
      </c>
    </row>
    <row r="11" spans="1:2">
      <c r="A11" s="4" t="s">
        <v>489</v>
      </c>
      <c r="B11" s="5" t="n">
        <v>1157</v>
      </c>
    </row>
    <row r="12" spans="1:2">
      <c r="A12" s="4" t="s">
        <v>490</v>
      </c>
      <c r="B12" s="5" t="n">
        <v>11</v>
      </c>
    </row>
    <row r="13" spans="1:2">
      <c r="A13" s="4" t="s">
        <v>491</v>
      </c>
      <c r="B13" s="5" t="n">
        <v>2145</v>
      </c>
    </row>
    <row r="14" spans="1:2">
      <c r="A14" s="4" t="s">
        <v>375</v>
      </c>
    </row>
    <row r="15" spans="1:2">
      <c r="A15" s="3" t="s">
        <v>487</v>
      </c>
    </row>
    <row r="16" spans="1:2">
      <c r="A16" s="4" t="s">
        <v>488</v>
      </c>
      <c r="B16" s="5" t="n">
        <v>1045</v>
      </c>
    </row>
    <row r="17" spans="1:2">
      <c r="A17" s="4" t="s">
        <v>489</v>
      </c>
      <c r="B17" s="5" t="n">
        <v>83</v>
      </c>
    </row>
    <row r="18" spans="1:2">
      <c r="A18" s="4" t="s">
        <v>490</v>
      </c>
      <c r="B18" s="5" t="n">
        <v>0</v>
      </c>
    </row>
    <row r="19" spans="1:2">
      <c r="A19" s="4" t="s">
        <v>491</v>
      </c>
      <c r="B19" s="7" t="n">
        <v>11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2</v>
      </c>
      <c r="B1" s="2" t="s">
        <v>1</v>
      </c>
    </row>
    <row r="2" spans="1:3">
      <c r="B2" s="2" t="s">
        <v>2</v>
      </c>
      <c r="C2" s="2" t="s">
        <v>53</v>
      </c>
    </row>
    <row r="3" spans="1:3">
      <c r="A3" s="3" t="s">
        <v>493</v>
      </c>
    </row>
    <row r="4" spans="1:3">
      <c r="A4" s="4" t="s">
        <v>494</v>
      </c>
      <c r="B4" s="7" t="n">
        <v>2516</v>
      </c>
    </row>
    <row r="5" spans="1:3">
      <c r="A5" s="4" t="s">
        <v>495</v>
      </c>
      <c r="B5" s="5" t="n">
        <v>-80</v>
      </c>
      <c r="C5" s="7" t="n">
        <v>0</v>
      </c>
    </row>
    <row r="6" spans="1:3">
      <c r="A6" s="4" t="s">
        <v>496</v>
      </c>
      <c r="B6" s="5" t="n">
        <v>-21</v>
      </c>
    </row>
    <row r="7" spans="1:3">
      <c r="A7" s="4" t="s">
        <v>497</v>
      </c>
      <c r="B7" s="5" t="n">
        <v>2415</v>
      </c>
      <c r="C7" s="7" t="n">
        <v>0</v>
      </c>
    </row>
    <row r="8" spans="1:3">
      <c r="A8" s="4" t="s">
        <v>498</v>
      </c>
    </row>
    <row r="9" spans="1:3">
      <c r="A9" s="3" t="s">
        <v>493</v>
      </c>
    </row>
    <row r="10" spans="1:3">
      <c r="A10" s="4" t="s">
        <v>494</v>
      </c>
      <c r="B10" s="5" t="n">
        <v>2450</v>
      </c>
    </row>
    <row r="11" spans="1:3">
      <c r="A11" s="4" t="s">
        <v>499</v>
      </c>
      <c r="B11" s="5" t="n">
        <v>7</v>
      </c>
    </row>
    <row r="12" spans="1:3">
      <c r="A12" s="4" t="s">
        <v>500</v>
      </c>
    </row>
    <row r="13" spans="1:3">
      <c r="A13" s="3" t="s">
        <v>493</v>
      </c>
    </row>
    <row r="14" spans="1:3">
      <c r="A14" s="4" t="s">
        <v>494</v>
      </c>
      <c r="B14" s="7" t="n">
        <v>0</v>
      </c>
    </row>
    <row r="15" spans="1:3">
      <c r="A15" s="4" t="s">
        <v>501</v>
      </c>
    </row>
    <row r="16" spans="1:3">
      <c r="A16" s="3" t="s">
        <v>493</v>
      </c>
    </row>
    <row r="17" spans="1:3">
      <c r="A17" s="4" t="s">
        <v>502</v>
      </c>
      <c r="B17" s="4" t="s">
        <v>503</v>
      </c>
    </row>
    <row r="18" spans="1:3">
      <c r="A18" s="4" t="s">
        <v>504</v>
      </c>
    </row>
    <row r="19" spans="1:3">
      <c r="A19" s="3" t="s">
        <v>493</v>
      </c>
    </row>
    <row r="20" spans="1:3">
      <c r="A20" s="4" t="s">
        <v>494</v>
      </c>
      <c r="B20" s="7" t="n">
        <v>322</v>
      </c>
    </row>
    <row r="21" spans="1:3">
      <c r="A21" s="4" t="s">
        <v>505</v>
      </c>
    </row>
    <row r="22" spans="1:3">
      <c r="A22" s="3" t="s">
        <v>493</v>
      </c>
    </row>
    <row r="23" spans="1:3">
      <c r="A23" s="4" t="s">
        <v>502</v>
      </c>
      <c r="B23" s="4" t="s">
        <v>506</v>
      </c>
    </row>
    <row r="24" spans="1:3">
      <c r="A24" s="4" t="s">
        <v>507</v>
      </c>
    </row>
    <row r="25" spans="1:3">
      <c r="A25" s="3" t="s">
        <v>493</v>
      </c>
    </row>
    <row r="26" spans="1:3">
      <c r="A26" s="4" t="s">
        <v>494</v>
      </c>
      <c r="B26" s="7" t="n">
        <v>1629</v>
      </c>
    </row>
    <row r="27" spans="1:3">
      <c r="A27" s="4" t="s">
        <v>508</v>
      </c>
    </row>
    <row r="28" spans="1:3">
      <c r="A28" s="3" t="s">
        <v>493</v>
      </c>
    </row>
    <row r="29" spans="1:3">
      <c r="A29" s="4" t="s">
        <v>502</v>
      </c>
      <c r="B29" s="4" t="s">
        <v>503</v>
      </c>
    </row>
    <row r="30" spans="1:3">
      <c r="A30" s="4" t="s">
        <v>509</v>
      </c>
    </row>
    <row r="31" spans="1:3">
      <c r="A31" s="3" t="s">
        <v>493</v>
      </c>
    </row>
    <row r="32" spans="1:3">
      <c r="A32" s="4" t="s">
        <v>494</v>
      </c>
      <c r="B32" s="7" t="n">
        <v>499</v>
      </c>
    </row>
    <row r="33" spans="1:3">
      <c r="A33" s="4" t="s">
        <v>510</v>
      </c>
    </row>
    <row r="34" spans="1:3">
      <c r="A34" s="3" t="s">
        <v>493</v>
      </c>
    </row>
    <row r="35" spans="1:3">
      <c r="A35" s="4" t="s">
        <v>502</v>
      </c>
      <c r="B35" s="4" t="s">
        <v>511</v>
      </c>
    </row>
    <row r="36" spans="1:3">
      <c r="A36" s="4" t="s">
        <v>512</v>
      </c>
    </row>
    <row r="37" spans="1:3">
      <c r="A37" s="3" t="s">
        <v>493</v>
      </c>
    </row>
    <row r="38" spans="1:3">
      <c r="A38" s="4" t="s">
        <v>494</v>
      </c>
      <c r="B38" s="7" t="n">
        <v>66</v>
      </c>
    </row>
    <row r="39" spans="1:3">
      <c r="A39" s="4" t="s">
        <v>513</v>
      </c>
      <c r="B39" s="4" t="s">
        <v>514</v>
      </c>
    </row>
    <row r="40" spans="1:3">
      <c r="A40" s="4" t="s">
        <v>515</v>
      </c>
      <c r="B40" s="7"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v>
      </c>
      <c r="B1" s="2" t="s">
        <v>143</v>
      </c>
      <c r="C1" s="2" t="s">
        <v>144</v>
      </c>
      <c r="D1" s="2" t="s">
        <v>2</v>
      </c>
      <c r="E1" s="2" t="s">
        <v>145</v>
      </c>
    </row>
    <row r="2" spans="1:5">
      <c r="A2" s="3" t="s">
        <v>146</v>
      </c>
    </row>
    <row r="3" spans="1:5">
      <c r="A3" s="4" t="s">
        <v>147</v>
      </c>
      <c r="B3" s="8" t="n">
        <v>0.05</v>
      </c>
      <c r="C3" s="8" t="n">
        <v>0.05</v>
      </c>
      <c r="D3" s="8" t="n">
        <v>0.05</v>
      </c>
      <c r="E3" s="8" t="n">
        <v>0.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16</v>
      </c>
      <c r="B1" s="2" t="s">
        <v>327</v>
      </c>
      <c r="C1" s="2" t="s">
        <v>517</v>
      </c>
      <c r="D1" s="2" t="s">
        <v>328</v>
      </c>
      <c r="E1" s="2" t="s">
        <v>518</v>
      </c>
    </row>
    <row r="2" spans="1:5">
      <c r="A2" s="3" t="s">
        <v>493</v>
      </c>
    </row>
    <row r="3" spans="1:5">
      <c r="A3" s="4" t="s">
        <v>519</v>
      </c>
      <c r="D3" s="7" t="n">
        <v>984000000</v>
      </c>
      <c r="E3" s="7" t="n">
        <v>0</v>
      </c>
    </row>
    <row r="4" spans="1:5">
      <c r="A4" s="4" t="s">
        <v>377</v>
      </c>
      <c r="D4" s="5" t="n">
        <v>994000000</v>
      </c>
      <c r="E4" s="5" t="n">
        <v>0</v>
      </c>
    </row>
    <row r="5" spans="1:5">
      <c r="A5" s="4" t="s">
        <v>520</v>
      </c>
      <c r="D5" s="5" t="n">
        <v>50000000</v>
      </c>
      <c r="E5" s="7" t="n">
        <v>0</v>
      </c>
    </row>
    <row r="6" spans="1:5">
      <c r="A6" s="4" t="s">
        <v>371</v>
      </c>
    </row>
    <row r="7" spans="1:5">
      <c r="A7" s="3" t="s">
        <v>493</v>
      </c>
    </row>
    <row r="8" spans="1:5">
      <c r="A8" s="4" t="s">
        <v>163</v>
      </c>
      <c r="B8" s="7" t="n">
        <v>400000000</v>
      </c>
    </row>
    <row r="9" spans="1:5">
      <c r="A9" s="4" t="s">
        <v>377</v>
      </c>
      <c r="B9" s="5" t="n">
        <v>994000000</v>
      </c>
    </row>
    <row r="10" spans="1:5">
      <c r="A10" s="4" t="s">
        <v>498</v>
      </c>
    </row>
    <row r="11" spans="1:5">
      <c r="A11" s="3" t="s">
        <v>493</v>
      </c>
    </row>
    <row r="12" spans="1:5">
      <c r="A12" s="4" t="s">
        <v>499</v>
      </c>
      <c r="B12" s="5" t="n">
        <v>34000000</v>
      </c>
    </row>
    <row r="13" spans="1:5">
      <c r="A13" s="4" t="s">
        <v>521</v>
      </c>
    </row>
    <row r="14" spans="1:5">
      <c r="A14" s="3" t="s">
        <v>493</v>
      </c>
    </row>
    <row r="15" spans="1:5">
      <c r="A15" s="4" t="s">
        <v>522</v>
      </c>
      <c r="B15" s="5" t="n">
        <v>2000000000</v>
      </c>
    </row>
    <row r="16" spans="1:5">
      <c r="A16" s="4" t="s">
        <v>509</v>
      </c>
    </row>
    <row r="17" spans="1:5">
      <c r="A17" s="3" t="s">
        <v>493</v>
      </c>
    </row>
    <row r="18" spans="1:5">
      <c r="A18" s="4" t="s">
        <v>522</v>
      </c>
      <c r="B18" s="5" t="n">
        <v>500000000</v>
      </c>
    </row>
    <row r="19" spans="1:5">
      <c r="A19" s="4" t="s">
        <v>500</v>
      </c>
    </row>
    <row r="20" spans="1:5">
      <c r="A20" s="3" t="s">
        <v>493</v>
      </c>
    </row>
    <row r="21" spans="1:5">
      <c r="A21" s="4" t="s">
        <v>499</v>
      </c>
      <c r="B21" s="5" t="n">
        <v>9000000</v>
      </c>
    </row>
    <row r="22" spans="1:5">
      <c r="A22" s="4" t="s">
        <v>523</v>
      </c>
      <c r="B22" s="5" t="n">
        <v>600000000</v>
      </c>
      <c r="D22" s="7" t="n">
        <v>600000000</v>
      </c>
    </row>
    <row r="23" spans="1:5">
      <c r="A23" s="4" t="s">
        <v>524</v>
      </c>
      <c r="B23" s="5" t="n">
        <v>50000000</v>
      </c>
    </row>
    <row r="24" spans="1:5">
      <c r="A24" s="4" t="s">
        <v>520</v>
      </c>
      <c r="C24" s="7" t="n">
        <v>50000000</v>
      </c>
    </row>
    <row r="25" spans="1:5">
      <c r="A25" s="4" t="s">
        <v>525</v>
      </c>
    </row>
    <row r="26" spans="1:5">
      <c r="A26" s="3" t="s">
        <v>493</v>
      </c>
    </row>
    <row r="27" spans="1:5">
      <c r="A27" s="4" t="s">
        <v>519</v>
      </c>
      <c r="B27" s="7" t="n">
        <v>984000000</v>
      </c>
    </row>
    <row r="28" spans="1:5">
      <c r="A28" s="4" t="s">
        <v>526</v>
      </c>
    </row>
    <row r="29" spans="1:5">
      <c r="A29" s="3" t="s">
        <v>493</v>
      </c>
    </row>
    <row r="30" spans="1:5">
      <c r="A30" s="4" t="s">
        <v>527</v>
      </c>
      <c r="D30" s="9" t="n">
        <v>4.5</v>
      </c>
    </row>
    <row r="31" spans="1:5">
      <c r="A31" s="4" t="s">
        <v>528</v>
      </c>
    </row>
    <row r="32" spans="1:5">
      <c r="A32" s="3" t="s">
        <v>493</v>
      </c>
    </row>
    <row r="33" spans="1:5">
      <c r="A33" s="4" t="s">
        <v>527</v>
      </c>
      <c r="D33" s="9" t="n">
        <v>3.75</v>
      </c>
    </row>
    <row r="34" spans="1:5">
      <c r="A34" s="4" t="s">
        <v>529</v>
      </c>
    </row>
    <row r="35" spans="1:5">
      <c r="A35" s="3" t="s">
        <v>493</v>
      </c>
    </row>
    <row r="36" spans="1:5">
      <c r="A36" s="4" t="s">
        <v>527</v>
      </c>
      <c r="D36" s="5" t="n">
        <v>4</v>
      </c>
    </row>
    <row r="37" spans="1:5">
      <c r="A37" s="4" t="s">
        <v>530</v>
      </c>
    </row>
    <row r="38" spans="1:5">
      <c r="A38" s="3" t="s">
        <v>493</v>
      </c>
    </row>
    <row r="39" spans="1:5">
      <c r="A39" s="4" t="s">
        <v>531</v>
      </c>
      <c r="D39" s="7" t="n">
        <v>100000000</v>
      </c>
    </row>
    <row r="40" spans="1:5">
      <c r="A40" s="4" t="s">
        <v>532</v>
      </c>
      <c r="D40" s="5"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33</v>
      </c>
      <c r="B1" s="2" t="s">
        <v>328</v>
      </c>
    </row>
    <row r="2" spans="1:2">
      <c r="A2" s="3" t="s">
        <v>534</v>
      </c>
    </row>
    <row r="3" spans="1:2">
      <c r="A3" s="4" t="s">
        <v>484</v>
      </c>
      <c r="B3" s="7" t="n">
        <v>44</v>
      </c>
    </row>
    <row r="4" spans="1:2">
      <c r="A4" s="5" t="n">
        <v>2020</v>
      </c>
      <c r="B4" s="5" t="n">
        <v>88</v>
      </c>
    </row>
    <row r="5" spans="1:2">
      <c r="A5" s="5" t="n">
        <v>2021</v>
      </c>
      <c r="B5" s="5" t="n">
        <v>88</v>
      </c>
    </row>
    <row r="6" spans="1:2">
      <c r="A6" s="5" t="n">
        <v>2022</v>
      </c>
      <c r="B6" s="5" t="n">
        <v>409</v>
      </c>
    </row>
    <row r="7" spans="1:2">
      <c r="A7" s="5" t="n">
        <v>2023</v>
      </c>
      <c r="B7" s="5" t="n">
        <v>88</v>
      </c>
    </row>
    <row r="8" spans="1:2">
      <c r="A8" s="5" t="n">
        <v>2024</v>
      </c>
      <c r="B8" s="5" t="n">
        <v>1799</v>
      </c>
    </row>
    <row r="9" spans="1:2">
      <c r="A9" s="4" t="s">
        <v>535</v>
      </c>
      <c r="B9" s="7" t="n">
        <v>25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36</v>
      </c>
      <c r="B1" s="2" t="s">
        <v>25</v>
      </c>
      <c r="D1" s="2" t="s">
        <v>1</v>
      </c>
    </row>
    <row r="2" spans="1:6">
      <c r="B2" s="2" t="s">
        <v>2</v>
      </c>
      <c r="C2" s="2" t="s">
        <v>26</v>
      </c>
      <c r="D2" s="2" t="s">
        <v>2</v>
      </c>
      <c r="E2" s="2" t="s">
        <v>26</v>
      </c>
      <c r="F2" s="2" t="s">
        <v>53</v>
      </c>
    </row>
    <row r="3" spans="1:6">
      <c r="A3" s="3" t="s">
        <v>220</v>
      </c>
    </row>
    <row r="4" spans="1:6">
      <c r="A4" s="4" t="s">
        <v>537</v>
      </c>
      <c r="B4" s="7" t="n">
        <v>314</v>
      </c>
      <c r="D4" s="7" t="n">
        <v>314</v>
      </c>
      <c r="F4" s="7" t="n">
        <v>274</v>
      </c>
    </row>
    <row r="5" spans="1:6">
      <c r="A5" s="4" t="s">
        <v>538</v>
      </c>
      <c r="B5" s="5" t="n">
        <v>83</v>
      </c>
      <c r="D5" s="5" t="n">
        <v>83</v>
      </c>
      <c r="F5" s="5" t="n">
        <v>57</v>
      </c>
    </row>
    <row r="6" spans="1:6">
      <c r="A6" s="4" t="s">
        <v>539</v>
      </c>
      <c r="B6" s="5" t="n">
        <v>25</v>
      </c>
      <c r="C6" s="7" t="n">
        <v>15</v>
      </c>
      <c r="D6" s="5" t="n">
        <v>47</v>
      </c>
      <c r="E6" s="7" t="n">
        <v>30</v>
      </c>
    </row>
    <row r="7" spans="1:6">
      <c r="A7" s="4" t="s">
        <v>540</v>
      </c>
      <c r="B7" s="5" t="n">
        <v>301</v>
      </c>
      <c r="D7" s="5" t="n">
        <v>301</v>
      </c>
      <c r="F7" s="7" t="n">
        <v>304</v>
      </c>
    </row>
    <row r="8" spans="1:6">
      <c r="A8" s="4" t="s">
        <v>541</v>
      </c>
      <c r="B8" s="7" t="n">
        <v>5</v>
      </c>
      <c r="C8" s="7" t="n">
        <v>5</v>
      </c>
      <c r="D8" s="7" t="n">
        <v>9</v>
      </c>
      <c r="E8" s="7" t="n">
        <v>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3</v>
      </c>
    </row>
    <row r="2" spans="1:3">
      <c r="A2" s="3" t="s">
        <v>220</v>
      </c>
    </row>
    <row r="3" spans="1:3">
      <c r="A3" s="4" t="s">
        <v>484</v>
      </c>
      <c r="B3" s="7" t="n">
        <v>99</v>
      </c>
    </row>
    <row r="4" spans="1:3">
      <c r="A4" s="5" t="n">
        <v>2020</v>
      </c>
      <c r="B4" s="5" t="n">
        <v>108</v>
      </c>
    </row>
    <row r="5" spans="1:3">
      <c r="A5" s="5" t="n">
        <v>2021</v>
      </c>
      <c r="B5" s="5" t="n">
        <v>71</v>
      </c>
    </row>
    <row r="6" spans="1:3">
      <c r="A6" s="5" t="n">
        <v>2022</v>
      </c>
      <c r="B6" s="5" t="n">
        <v>42</v>
      </c>
    </row>
    <row r="7" spans="1:3">
      <c r="A7" s="5" t="n">
        <v>2023</v>
      </c>
      <c r="B7" s="5" t="n">
        <v>10</v>
      </c>
    </row>
    <row r="8" spans="1:3">
      <c r="A8" s="4" t="s">
        <v>543</v>
      </c>
      <c r="B8" s="5" t="n">
        <v>330</v>
      </c>
    </row>
    <row r="9" spans="1:3">
      <c r="A9" s="4" t="s">
        <v>544</v>
      </c>
      <c r="B9" s="5" t="n">
        <v>29</v>
      </c>
    </row>
    <row r="10" spans="1:3">
      <c r="A10" s="4" t="s">
        <v>545</v>
      </c>
      <c r="B10" s="5" t="n">
        <v>301</v>
      </c>
    </row>
    <row r="11" spans="1:3">
      <c r="A11" s="4" t="s">
        <v>68</v>
      </c>
      <c r="B11" s="5" t="n">
        <v>146</v>
      </c>
      <c r="C11" s="7" t="n">
        <v>160</v>
      </c>
    </row>
    <row r="12" spans="1:3">
      <c r="A12" s="4" t="s">
        <v>76</v>
      </c>
      <c r="B12" s="7" t="n">
        <v>155</v>
      </c>
      <c r="C12" s="7" t="n">
        <v>1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546</v>
      </c>
      <c r="B1" s="2" t="s">
        <v>25</v>
      </c>
      <c r="C1" s="2" t="s">
        <v>1</v>
      </c>
    </row>
    <row r="2" spans="1:4">
      <c r="B2" s="2" t="s">
        <v>2</v>
      </c>
      <c r="C2" s="2" t="s">
        <v>2</v>
      </c>
      <c r="D2" s="2" t="s">
        <v>368</v>
      </c>
    </row>
    <row r="3" spans="1:4">
      <c r="A3" s="3" t="s">
        <v>547</v>
      </c>
    </row>
    <row r="4" spans="1:4">
      <c r="A4" s="4" t="s">
        <v>548</v>
      </c>
      <c r="D4" s="7" t="n">
        <v>489000000</v>
      </c>
    </row>
    <row r="5" spans="1:4">
      <c r="A5" s="4" t="s">
        <v>549</v>
      </c>
      <c r="D5" s="5" t="n">
        <v>419000000</v>
      </c>
    </row>
    <row r="6" spans="1:4">
      <c r="A6" s="4" t="s">
        <v>550</v>
      </c>
      <c r="D6" s="5" t="n">
        <v>7000000</v>
      </c>
    </row>
    <row r="7" spans="1:4">
      <c r="A7" s="4" t="s">
        <v>551</v>
      </c>
      <c r="D7" s="7" t="n">
        <v>77000000</v>
      </c>
    </row>
    <row r="8" spans="1:4">
      <c r="A8" s="4" t="s">
        <v>552</v>
      </c>
      <c r="B8" s="7" t="n">
        <v>0</v>
      </c>
    </row>
    <row r="9" spans="1:4">
      <c r="A9" s="4" t="s">
        <v>553</v>
      </c>
      <c r="B9" s="5" t="n">
        <v>0</v>
      </c>
      <c r="C9" s="7" t="n">
        <v>0</v>
      </c>
    </row>
    <row r="10" spans="1:4">
      <c r="A10" s="4" t="s">
        <v>554</v>
      </c>
    </row>
    <row r="11" spans="1:4">
      <c r="A11" s="3" t="s">
        <v>547</v>
      </c>
    </row>
    <row r="12" spans="1:4">
      <c r="A12" s="4" t="s">
        <v>555</v>
      </c>
      <c r="C12" s="4" t="s">
        <v>556</v>
      </c>
    </row>
    <row r="13" spans="1:4">
      <c r="A13" s="4" t="s">
        <v>557</v>
      </c>
      <c r="B13" s="5" t="n">
        <v>3000000</v>
      </c>
      <c r="C13" s="7" t="n">
        <v>3000000</v>
      </c>
    </row>
    <row r="14" spans="1:4">
      <c r="A14" s="4" t="s">
        <v>558</v>
      </c>
    </row>
    <row r="15" spans="1:4">
      <c r="A15" s="3" t="s">
        <v>547</v>
      </c>
    </row>
    <row r="16" spans="1:4">
      <c r="A16" s="4" t="s">
        <v>555</v>
      </c>
      <c r="C16" s="4" t="s">
        <v>556</v>
      </c>
    </row>
    <row r="17" spans="1:4">
      <c r="A17" s="4" t="s">
        <v>557</v>
      </c>
      <c r="B17" s="7" t="n">
        <v>11000000</v>
      </c>
      <c r="C17" s="7" t="n">
        <v>11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9</v>
      </c>
      <c r="B1" s="2" t="s">
        <v>25</v>
      </c>
      <c r="C1" s="2" t="s">
        <v>1</v>
      </c>
    </row>
    <row r="2" spans="1:3">
      <c r="B2" s="2" t="s">
        <v>2</v>
      </c>
      <c r="C2" s="2" t="s">
        <v>2</v>
      </c>
    </row>
    <row r="3" spans="1:3">
      <c r="A3" s="3" t="s">
        <v>560</v>
      </c>
    </row>
    <row r="4" spans="1:3">
      <c r="A4" s="4" t="s">
        <v>561</v>
      </c>
      <c r="B4" s="7" t="n">
        <v>0</v>
      </c>
      <c r="C4" s="7" t="n">
        <v>0</v>
      </c>
    </row>
    <row r="5" spans="1:3">
      <c r="A5" s="4" t="s">
        <v>562</v>
      </c>
      <c r="B5" s="5" t="n">
        <v>5</v>
      </c>
      <c r="C5" s="5" t="n">
        <v>6</v>
      </c>
    </row>
    <row r="6" spans="1:3">
      <c r="A6" s="4" t="s">
        <v>563</v>
      </c>
      <c r="B6" s="5" t="n">
        <v>-7</v>
      </c>
      <c r="C6" s="5" t="n">
        <v>-9</v>
      </c>
    </row>
    <row r="7" spans="1:3">
      <c r="A7" s="4" t="s">
        <v>564</v>
      </c>
      <c r="B7" s="7" t="n">
        <v>-2</v>
      </c>
      <c r="C7" s="7"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65</v>
      </c>
      <c r="B1" s="2" t="s">
        <v>1</v>
      </c>
    </row>
    <row r="2" spans="1:2">
      <c r="B2" s="2" t="s">
        <v>2</v>
      </c>
    </row>
    <row r="3" spans="1:2">
      <c r="A3" s="3" t="s">
        <v>566</v>
      </c>
    </row>
    <row r="4" spans="1:2">
      <c r="A4" s="4" t="s">
        <v>567</v>
      </c>
      <c r="B4" s="4" t="s">
        <v>568</v>
      </c>
    </row>
    <row r="5" spans="1:2">
      <c r="A5" s="4" t="s">
        <v>569</v>
      </c>
      <c r="B5" s="4" t="s">
        <v>570</v>
      </c>
    </row>
    <row r="6" spans="1:2">
      <c r="A6" s="3" t="s">
        <v>571</v>
      </c>
    </row>
    <row r="7" spans="1:2">
      <c r="A7" s="4" t="s">
        <v>567</v>
      </c>
      <c r="B7" s="4" t="s">
        <v>568</v>
      </c>
    </row>
    <row r="8" spans="1:2">
      <c r="A8" s="4" t="s">
        <v>572</v>
      </c>
      <c r="B8" s="4" t="s">
        <v>573</v>
      </c>
    </row>
    <row r="9" spans="1:2">
      <c r="A9" s="4" t="s">
        <v>574</v>
      </c>
      <c r="B9" s="4" t="s">
        <v>5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75</v>
      </c>
      <c r="B1" s="2" t="s">
        <v>25</v>
      </c>
      <c r="D1" s="2" t="s">
        <v>1</v>
      </c>
    </row>
    <row r="2" spans="1:5">
      <c r="B2" s="2" t="s">
        <v>2</v>
      </c>
      <c r="C2" s="2" t="s">
        <v>26</v>
      </c>
      <c r="D2" s="2" t="s">
        <v>2</v>
      </c>
      <c r="E2" s="2" t="s">
        <v>26</v>
      </c>
    </row>
    <row r="3" spans="1:5">
      <c r="A3" s="3" t="s">
        <v>226</v>
      </c>
    </row>
    <row r="4" spans="1:5">
      <c r="A4" s="4" t="s">
        <v>576</v>
      </c>
      <c r="B4" s="4" t="s">
        <v>577</v>
      </c>
      <c r="C4" s="4" t="s">
        <v>578</v>
      </c>
      <c r="D4" s="4" t="s">
        <v>579</v>
      </c>
      <c r="E4" s="4" t="s">
        <v>578</v>
      </c>
    </row>
    <row r="5" spans="1:5">
      <c r="A5" s="4" t="s">
        <v>580</v>
      </c>
      <c r="B5" s="7" t="n">
        <v>101</v>
      </c>
      <c r="D5" s="7" t="n">
        <v>1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581</v>
      </c>
      <c r="B1" s="2" t="s">
        <v>392</v>
      </c>
      <c r="C1" s="2" t="s">
        <v>25</v>
      </c>
      <c r="D1" s="2" t="s">
        <v>1</v>
      </c>
    </row>
    <row r="2" spans="1:4">
      <c r="B2" s="2" t="s">
        <v>368</v>
      </c>
      <c r="C2" s="2" t="s">
        <v>26</v>
      </c>
      <c r="D2" s="2" t="s">
        <v>26</v>
      </c>
    </row>
    <row r="3" spans="1:4">
      <c r="A3" s="3" t="s">
        <v>229</v>
      </c>
    </row>
    <row r="4" spans="1:4">
      <c r="A4" s="4" t="s">
        <v>582</v>
      </c>
      <c r="B4" s="7" t="n">
        <v>24</v>
      </c>
      <c r="C4" s="7" t="n">
        <v>41</v>
      </c>
      <c r="D4" s="7" t="n">
        <v>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21"/>
    <col customWidth="1" max="6" min="6" width="37"/>
    <col customWidth="1" max="7" min="7" width="24"/>
    <col customWidth="1" max="8" min="8" width="41"/>
    <col customWidth="1" max="9" min="9" width="21"/>
  </cols>
  <sheetData>
    <row r="1" spans="1:9">
      <c r="A1" s="1" t="s">
        <v>583</v>
      </c>
      <c r="B1" s="2" t="s">
        <v>584</v>
      </c>
      <c r="C1" s="2" t="s">
        <v>585</v>
      </c>
      <c r="D1" s="2" t="s">
        <v>586</v>
      </c>
      <c r="E1" s="2" t="s">
        <v>517</v>
      </c>
      <c r="F1" s="2" t="s">
        <v>587</v>
      </c>
      <c r="G1" s="2" t="s">
        <v>588</v>
      </c>
      <c r="H1" s="2" t="s">
        <v>589</v>
      </c>
      <c r="I1" s="2" t="s">
        <v>518</v>
      </c>
    </row>
    <row r="2" spans="1:9">
      <c r="A2" s="3" t="s">
        <v>232</v>
      </c>
    </row>
    <row r="3" spans="1:9">
      <c r="A3" s="4" t="s">
        <v>590</v>
      </c>
      <c r="F3" s="5" t="n">
        <v>750000000</v>
      </c>
      <c r="H3" s="5" t="n">
        <v>750000000</v>
      </c>
    </row>
    <row r="4" spans="1:9">
      <c r="A4" s="4" t="s">
        <v>99</v>
      </c>
      <c r="F4" s="8" t="n">
        <v>0.01</v>
      </c>
      <c r="H4" s="8" t="n">
        <v>0.01</v>
      </c>
    </row>
    <row r="5" spans="1:9">
      <c r="A5" s="4" t="s">
        <v>591</v>
      </c>
      <c r="F5" s="5" t="n">
        <v>1000000</v>
      </c>
      <c r="H5" s="5" t="n">
        <v>1000000</v>
      </c>
    </row>
    <row r="6" spans="1:9">
      <c r="A6" s="4" t="s">
        <v>592</v>
      </c>
      <c r="F6" s="8" t="n">
        <v>0.01</v>
      </c>
      <c r="H6" s="8" t="n">
        <v>0.01</v>
      </c>
    </row>
    <row r="7" spans="1:9">
      <c r="A7" s="4" t="s">
        <v>593</v>
      </c>
      <c r="H7" s="5" t="n">
        <v>1</v>
      </c>
    </row>
    <row r="8" spans="1:9">
      <c r="A8" s="4" t="s">
        <v>594</v>
      </c>
      <c r="C8" s="7" t="n">
        <v>8</v>
      </c>
      <c r="E8" s="7" t="n">
        <v>8</v>
      </c>
    </row>
    <row r="9" spans="1:9">
      <c r="A9" s="3" t="s">
        <v>595</v>
      </c>
    </row>
    <row r="10" spans="1:9">
      <c r="A10" s="4" t="s">
        <v>147</v>
      </c>
      <c r="C10" s="8" t="n">
        <v>0.05</v>
      </c>
      <c r="D10" s="8" t="n">
        <v>0.05</v>
      </c>
      <c r="F10" s="8" t="n">
        <v>0.05</v>
      </c>
      <c r="G10" s="8" t="n">
        <v>0.05</v>
      </c>
    </row>
    <row r="11" spans="1:9">
      <c r="A11" s="4" t="s">
        <v>596</v>
      </c>
      <c r="F11" s="7" t="n">
        <v>2</v>
      </c>
      <c r="H11" s="7" t="n">
        <v>21</v>
      </c>
      <c r="I11" s="7" t="n">
        <v>0</v>
      </c>
    </row>
    <row r="12" spans="1:9">
      <c r="A12" s="4" t="s">
        <v>597</v>
      </c>
      <c r="D12" s="7" t="n">
        <v>400</v>
      </c>
    </row>
    <row r="13" spans="1:9">
      <c r="A13" s="4" t="s">
        <v>598</v>
      </c>
      <c r="H13" s="5" t="n">
        <v>923188</v>
      </c>
    </row>
    <row r="14" spans="1:9">
      <c r="A14" s="4" t="s">
        <v>599</v>
      </c>
      <c r="F14" s="7" t="n">
        <v>23</v>
      </c>
      <c r="H14" s="7" t="n">
        <v>23</v>
      </c>
    </row>
    <row r="15" spans="1:9">
      <c r="A15" s="4" t="s">
        <v>600</v>
      </c>
      <c r="F15" s="8" t="n">
        <v>24.38</v>
      </c>
    </row>
    <row r="16" spans="1:9">
      <c r="A16" s="4" t="s">
        <v>601</v>
      </c>
      <c r="F16" s="5" t="n">
        <v>377000000</v>
      </c>
      <c r="H16" s="5" t="n">
        <v>377000000</v>
      </c>
    </row>
    <row r="17" spans="1:9">
      <c r="A17" s="4" t="s">
        <v>602</v>
      </c>
    </row>
    <row r="18" spans="1:9">
      <c r="A18" s="3" t="s">
        <v>595</v>
      </c>
    </row>
    <row r="19" spans="1:9">
      <c r="A19" s="4" t="s">
        <v>147</v>
      </c>
      <c r="B19" s="8" t="n">
        <v>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26</v>
      </c>
    </row>
    <row r="3" spans="1:3">
      <c r="A3" s="3" t="s">
        <v>149</v>
      </c>
    </row>
    <row r="4" spans="1:3">
      <c r="A4" s="4" t="s">
        <v>39</v>
      </c>
      <c r="B4" s="7" t="n">
        <v>53</v>
      </c>
      <c r="C4" s="7" t="n">
        <v>72</v>
      </c>
    </row>
    <row r="5" spans="1:3">
      <c r="A5" s="3" t="s">
        <v>150</v>
      </c>
    </row>
    <row r="6" spans="1:3">
      <c r="A6" s="4" t="s">
        <v>31</v>
      </c>
      <c r="B6" s="5" t="n">
        <v>138</v>
      </c>
      <c r="C6" s="5" t="n">
        <v>70</v>
      </c>
    </row>
    <row r="7" spans="1:3">
      <c r="A7" s="4" t="s">
        <v>139</v>
      </c>
      <c r="B7" s="5" t="n">
        <v>3</v>
      </c>
      <c r="C7" s="5" t="n">
        <v>0</v>
      </c>
    </row>
    <row r="8" spans="1:3">
      <c r="A8" s="4" t="s">
        <v>151</v>
      </c>
      <c r="B8" s="5" t="n">
        <v>-11</v>
      </c>
      <c r="C8" s="5" t="n">
        <v>0</v>
      </c>
    </row>
    <row r="9" spans="1:3">
      <c r="A9" s="4" t="s">
        <v>152</v>
      </c>
      <c r="B9" s="5" t="n">
        <v>-25</v>
      </c>
      <c r="C9" s="5" t="n">
        <v>0</v>
      </c>
    </row>
    <row r="10" spans="1:3">
      <c r="A10" s="4" t="s">
        <v>153</v>
      </c>
      <c r="B10" s="5" t="n">
        <v>-14</v>
      </c>
      <c r="C10" s="5" t="n">
        <v>7</v>
      </c>
    </row>
    <row r="11" spans="1:3">
      <c r="A11" s="3" t="s">
        <v>154</v>
      </c>
    </row>
    <row r="12" spans="1:3">
      <c r="A12" s="4" t="s">
        <v>155</v>
      </c>
      <c r="B12" s="5" t="n">
        <v>-4</v>
      </c>
      <c r="C12" s="5" t="n">
        <v>29</v>
      </c>
    </row>
    <row r="13" spans="1:3">
      <c r="A13" s="4" t="s">
        <v>156</v>
      </c>
      <c r="B13" s="5" t="n">
        <v>-18</v>
      </c>
      <c r="C13" s="5" t="n">
        <v>-5</v>
      </c>
    </row>
    <row r="14" spans="1:3">
      <c r="A14" s="4" t="s">
        <v>157</v>
      </c>
      <c r="B14" s="5" t="n">
        <v>92</v>
      </c>
      <c r="C14" s="5" t="n">
        <v>98</v>
      </c>
    </row>
    <row r="15" spans="1:3">
      <c r="A15" s="4" t="s">
        <v>158</v>
      </c>
      <c r="B15" s="5" t="n">
        <v>6</v>
      </c>
      <c r="C15" s="5" t="n">
        <v>0</v>
      </c>
    </row>
    <row r="16" spans="1:3">
      <c r="A16" s="4" t="s">
        <v>159</v>
      </c>
      <c r="B16" s="5" t="n">
        <v>13</v>
      </c>
      <c r="C16" s="5" t="n">
        <v>8</v>
      </c>
    </row>
    <row r="17" spans="1:3">
      <c r="A17" s="4" t="s">
        <v>160</v>
      </c>
      <c r="B17" s="5" t="n">
        <v>3</v>
      </c>
      <c r="C17" s="5" t="n">
        <v>-5</v>
      </c>
    </row>
    <row r="18" spans="1:3">
      <c r="A18" s="4" t="s">
        <v>161</v>
      </c>
      <c r="B18" s="5" t="n">
        <v>236</v>
      </c>
      <c r="C18" s="5" t="n">
        <v>274</v>
      </c>
    </row>
    <row r="19" spans="1:3">
      <c r="A19" s="3" t="s">
        <v>162</v>
      </c>
    </row>
    <row r="20" spans="1:3">
      <c r="A20" s="4" t="s">
        <v>163</v>
      </c>
      <c r="B20" s="5" t="n">
        <v>-312</v>
      </c>
      <c r="C20" s="5" t="n">
        <v>0</v>
      </c>
    </row>
    <row r="21" spans="1:3">
      <c r="A21" s="4" t="s">
        <v>164</v>
      </c>
      <c r="B21" s="5" t="n">
        <v>-994</v>
      </c>
      <c r="C21" s="5" t="n">
        <v>0</v>
      </c>
    </row>
    <row r="22" spans="1:3">
      <c r="A22" s="4" t="s">
        <v>165</v>
      </c>
      <c r="B22" s="5" t="n">
        <v>24</v>
      </c>
      <c r="C22" s="5" t="n">
        <v>0</v>
      </c>
    </row>
    <row r="23" spans="1:3">
      <c r="A23" s="4" t="s">
        <v>166</v>
      </c>
      <c r="B23" s="5" t="n">
        <v>-11</v>
      </c>
      <c r="C23" s="5" t="n">
        <v>-5</v>
      </c>
    </row>
    <row r="24" spans="1:3">
      <c r="A24" s="4" t="s">
        <v>167</v>
      </c>
      <c r="B24" s="5" t="n">
        <v>-6</v>
      </c>
      <c r="C24" s="5" t="n">
        <v>-6</v>
      </c>
    </row>
    <row r="25" spans="1:3">
      <c r="A25" s="4" t="s">
        <v>168</v>
      </c>
      <c r="B25" s="5" t="n">
        <v>-1299</v>
      </c>
      <c r="C25" s="5" t="n">
        <v>-11</v>
      </c>
    </row>
    <row r="26" spans="1:3">
      <c r="A26" s="3" t="s">
        <v>169</v>
      </c>
    </row>
    <row r="27" spans="1:3">
      <c r="A27" s="4" t="s">
        <v>170</v>
      </c>
      <c r="B27" s="5" t="n">
        <v>-50</v>
      </c>
      <c r="C27" s="5" t="n">
        <v>0</v>
      </c>
    </row>
    <row r="28" spans="1:3">
      <c r="A28" s="4" t="s">
        <v>171</v>
      </c>
      <c r="B28" s="5" t="n">
        <v>2500</v>
      </c>
      <c r="C28" s="5" t="n">
        <v>0</v>
      </c>
    </row>
    <row r="29" spans="1:3">
      <c r="A29" s="4" t="s">
        <v>172</v>
      </c>
      <c r="B29" s="5" t="n">
        <v>-43</v>
      </c>
      <c r="C29" s="5" t="n">
        <v>0</v>
      </c>
    </row>
    <row r="30" spans="1:3">
      <c r="A30" s="4" t="s">
        <v>173</v>
      </c>
      <c r="B30" s="5" t="n">
        <v>50</v>
      </c>
      <c r="C30" s="5" t="n">
        <v>0</v>
      </c>
    </row>
    <row r="31" spans="1:3">
      <c r="A31" s="4" t="s">
        <v>174</v>
      </c>
      <c r="B31" s="5" t="n">
        <v>-50</v>
      </c>
      <c r="C31" s="5" t="n">
        <v>0</v>
      </c>
    </row>
    <row r="32" spans="1:3">
      <c r="A32" s="4" t="s">
        <v>175</v>
      </c>
      <c r="B32" s="5" t="n">
        <v>-82</v>
      </c>
      <c r="C32" s="5" t="n">
        <v>-76</v>
      </c>
    </row>
    <row r="33" spans="1:3">
      <c r="A33" s="4" t="s">
        <v>134</v>
      </c>
      <c r="B33" s="5" t="n">
        <v>-21</v>
      </c>
      <c r="C33" s="5" t="n">
        <v>0</v>
      </c>
    </row>
    <row r="34" spans="1:3">
      <c r="A34" s="4" t="s">
        <v>176</v>
      </c>
      <c r="B34" s="5" t="n">
        <v>-984</v>
      </c>
      <c r="C34" s="5" t="n">
        <v>0</v>
      </c>
    </row>
    <row r="35" spans="1:3">
      <c r="A35" s="4" t="s">
        <v>177</v>
      </c>
      <c r="B35" s="5" t="n">
        <v>-8</v>
      </c>
      <c r="C35" s="5" t="n">
        <v>0</v>
      </c>
    </row>
    <row r="36" spans="1:3">
      <c r="A36" s="4" t="s">
        <v>178</v>
      </c>
      <c r="B36" s="5" t="n">
        <v>-88</v>
      </c>
      <c r="C36" s="5" t="n">
        <v>-187</v>
      </c>
    </row>
    <row r="37" spans="1:3">
      <c r="A37" s="4" t="s">
        <v>179</v>
      </c>
      <c r="B37" s="5" t="n">
        <v>1224</v>
      </c>
      <c r="C37" s="5" t="n">
        <v>-263</v>
      </c>
    </row>
    <row r="38" spans="1:3">
      <c r="A38" s="4" t="s">
        <v>180</v>
      </c>
      <c r="B38" s="5" t="n">
        <v>161</v>
      </c>
      <c r="C38" s="5" t="n">
        <v>0</v>
      </c>
    </row>
    <row r="39" spans="1:3">
      <c r="A39" s="4" t="s">
        <v>181</v>
      </c>
      <c r="B39" s="5" t="n">
        <v>0</v>
      </c>
      <c r="C39" s="5" t="n">
        <v>0</v>
      </c>
    </row>
    <row r="40" spans="1:3">
      <c r="A40" s="4" t="s">
        <v>182</v>
      </c>
      <c r="B40" s="5" t="n">
        <v>161</v>
      </c>
      <c r="C40" s="5" t="n">
        <v>0</v>
      </c>
    </row>
    <row r="41" spans="1:3">
      <c r="A41" s="4" t="s">
        <v>183</v>
      </c>
      <c r="B41" s="5" t="n">
        <v>35</v>
      </c>
      <c r="C41" s="5" t="n">
        <v>0</v>
      </c>
    </row>
    <row r="42" spans="1:3">
      <c r="A42" s="4" t="s">
        <v>184</v>
      </c>
      <c r="B42" s="7" t="n">
        <v>126</v>
      </c>
      <c r="C42"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03</v>
      </c>
      <c r="B1" s="2" t="s">
        <v>1</v>
      </c>
    </row>
    <row r="2" spans="1:3">
      <c r="B2" s="2" t="s">
        <v>2</v>
      </c>
      <c r="C2" s="2" t="s">
        <v>26</v>
      </c>
    </row>
    <row r="3" spans="1:3">
      <c r="A3" s="3" t="s">
        <v>604</v>
      </c>
    </row>
    <row r="4" spans="1:3">
      <c r="A4" s="4" t="s">
        <v>605</v>
      </c>
      <c r="B4" s="7" t="n">
        <v>33</v>
      </c>
      <c r="C4" s="7" t="n">
        <v>4</v>
      </c>
    </row>
    <row r="5" spans="1:3">
      <c r="A5" s="4" t="s">
        <v>606</v>
      </c>
      <c r="B5" s="5" t="n">
        <v>19</v>
      </c>
      <c r="C5" s="5" t="n">
        <v>46</v>
      </c>
    </row>
    <row r="6" spans="1:3">
      <c r="A6" s="3" t="s">
        <v>607</v>
      </c>
    </row>
    <row r="7" spans="1:3">
      <c r="A7" s="4" t="s">
        <v>608</v>
      </c>
      <c r="B7" s="5" t="n">
        <v>83</v>
      </c>
      <c r="C7" s="5" t="n">
        <v>10</v>
      </c>
    </row>
    <row r="8" spans="1:3">
      <c r="A8" s="3" t="s">
        <v>609</v>
      </c>
    </row>
    <row r="9" spans="1:3">
      <c r="A9" s="4" t="s">
        <v>610</v>
      </c>
      <c r="B9" s="5" t="n">
        <v>8</v>
      </c>
      <c r="C9" s="5" t="n">
        <v>0</v>
      </c>
    </row>
    <row r="10" spans="1:3">
      <c r="A10" s="4" t="s">
        <v>611</v>
      </c>
      <c r="B10" s="7" t="n">
        <v>578</v>
      </c>
      <c r="C10"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612</v>
      </c>
      <c r="B1" s="2" t="s">
        <v>25</v>
      </c>
      <c r="D1" s="2" t="s">
        <v>393</v>
      </c>
      <c r="E1" s="2" t="s">
        <v>1</v>
      </c>
    </row>
    <row r="2" spans="1:6">
      <c r="B2" s="2" t="s">
        <v>328</v>
      </c>
      <c r="C2" s="2" t="s">
        <v>518</v>
      </c>
      <c r="D2" s="2" t="s">
        <v>328</v>
      </c>
      <c r="E2" s="2" t="s">
        <v>329</v>
      </c>
      <c r="F2" s="2" t="s">
        <v>518</v>
      </c>
    </row>
    <row r="3" spans="1:6">
      <c r="A3" s="3" t="s">
        <v>238</v>
      </c>
    </row>
    <row r="4" spans="1:6">
      <c r="A4" s="4" t="s">
        <v>330</v>
      </c>
      <c r="E4" s="5" t="n">
        <v>2</v>
      </c>
    </row>
    <row r="5" spans="1:6">
      <c r="A5" s="3" t="s">
        <v>613</v>
      </c>
    </row>
    <row r="6" spans="1:6">
      <c r="A6" s="4" t="s">
        <v>28</v>
      </c>
      <c r="B6" s="7" t="n">
        <v>1068</v>
      </c>
      <c r="C6" s="7" t="n">
        <v>706</v>
      </c>
      <c r="E6" s="7" t="n">
        <v>1861</v>
      </c>
      <c r="F6" s="7" t="n">
        <v>1382</v>
      </c>
    </row>
    <row r="7" spans="1:6">
      <c r="A7" s="4" t="s">
        <v>374</v>
      </c>
    </row>
    <row r="8" spans="1:6">
      <c r="A8" s="3" t="s">
        <v>613</v>
      </c>
    </row>
    <row r="9" spans="1:6">
      <c r="A9" s="4" t="s">
        <v>28</v>
      </c>
      <c r="B9" s="5" t="n">
        <v>702</v>
      </c>
      <c r="E9" s="5" t="n">
        <v>1139</v>
      </c>
    </row>
    <row r="10" spans="1:6">
      <c r="A10" s="4" t="s">
        <v>375</v>
      </c>
    </row>
    <row r="11" spans="1:6">
      <c r="A11" s="3" t="s">
        <v>613</v>
      </c>
    </row>
    <row r="12" spans="1:6">
      <c r="A12" s="4" t="s">
        <v>28</v>
      </c>
      <c r="B12" s="5" t="n">
        <v>366</v>
      </c>
      <c r="E12" s="5" t="n">
        <v>722</v>
      </c>
    </row>
    <row r="13" spans="1:6">
      <c r="A13" s="4" t="s">
        <v>614</v>
      </c>
    </row>
    <row r="14" spans="1:6">
      <c r="A14" s="3" t="s">
        <v>613</v>
      </c>
    </row>
    <row r="15" spans="1:6">
      <c r="A15" s="4" t="s">
        <v>28</v>
      </c>
      <c r="B15" s="5" t="n">
        <v>1068</v>
      </c>
      <c r="C15" s="5" t="n">
        <v>706</v>
      </c>
      <c r="E15" s="5" t="n">
        <v>1861</v>
      </c>
      <c r="F15" s="5" t="n">
        <v>1382</v>
      </c>
    </row>
    <row r="16" spans="1:6">
      <c r="A16" s="4" t="s">
        <v>615</v>
      </c>
      <c r="B16" s="5" t="n">
        <v>92</v>
      </c>
      <c r="C16" s="5" t="n">
        <v>80</v>
      </c>
      <c r="E16" s="5" t="n">
        <v>164</v>
      </c>
      <c r="F16" s="5" t="n">
        <v>149</v>
      </c>
    </row>
    <row r="17" spans="1:6">
      <c r="A17" s="4" t="s">
        <v>31</v>
      </c>
      <c r="B17" s="5" t="n">
        <v>74</v>
      </c>
      <c r="C17" s="5" t="n">
        <v>33</v>
      </c>
      <c r="E17" s="5" t="n">
        <v>138</v>
      </c>
      <c r="F17" s="5" t="n">
        <v>70</v>
      </c>
    </row>
    <row r="18" spans="1:6">
      <c r="A18" s="4" t="s">
        <v>616</v>
      </c>
    </row>
    <row r="19" spans="1:6">
      <c r="A19" s="3" t="s">
        <v>613</v>
      </c>
    </row>
    <row r="20" spans="1:6">
      <c r="A20" s="4" t="s">
        <v>28</v>
      </c>
      <c r="B20" s="5" t="n">
        <v>702</v>
      </c>
      <c r="C20" s="5" t="n">
        <v>357</v>
      </c>
      <c r="E20" s="5" t="n">
        <v>1139</v>
      </c>
      <c r="F20" s="5" t="n">
        <v>677</v>
      </c>
    </row>
    <row r="21" spans="1:6">
      <c r="A21" s="4" t="s">
        <v>615</v>
      </c>
      <c r="B21" s="5" t="n">
        <v>71</v>
      </c>
      <c r="C21" s="5" t="n">
        <v>27</v>
      </c>
      <c r="E21" s="5" t="n">
        <v>96</v>
      </c>
      <c r="F21" s="5" t="n">
        <v>50</v>
      </c>
    </row>
    <row r="22" spans="1:6">
      <c r="A22" s="4" t="s">
        <v>31</v>
      </c>
      <c r="B22" s="5" t="n">
        <v>34</v>
      </c>
      <c r="C22" s="5" t="n">
        <v>15</v>
      </c>
      <c r="E22" s="5" t="n">
        <v>64</v>
      </c>
      <c r="F22" s="5" t="n">
        <v>33</v>
      </c>
    </row>
    <row r="23" spans="1:6">
      <c r="A23" s="4" t="s">
        <v>617</v>
      </c>
    </row>
    <row r="24" spans="1:6">
      <c r="A24" s="3" t="s">
        <v>613</v>
      </c>
    </row>
    <row r="25" spans="1:6">
      <c r="A25" s="4" t="s">
        <v>28</v>
      </c>
      <c r="B25" s="5" t="n">
        <v>366</v>
      </c>
      <c r="C25" s="5" t="n">
        <v>349</v>
      </c>
      <c r="E25" s="5" t="n">
        <v>722</v>
      </c>
      <c r="F25" s="5" t="n">
        <v>705</v>
      </c>
    </row>
    <row r="26" spans="1:6">
      <c r="A26" s="4" t="s">
        <v>615</v>
      </c>
      <c r="B26" s="5" t="n">
        <v>21</v>
      </c>
      <c r="C26" s="5" t="n">
        <v>53</v>
      </c>
      <c r="E26" s="5" t="n">
        <v>68</v>
      </c>
      <c r="F26" s="5" t="n">
        <v>99</v>
      </c>
    </row>
    <row r="27" spans="1:6">
      <c r="A27" s="4" t="s">
        <v>31</v>
      </c>
      <c r="B27" s="5" t="n">
        <v>40</v>
      </c>
      <c r="C27" s="5" t="n">
        <v>18</v>
      </c>
      <c r="E27" s="5" t="n">
        <v>74</v>
      </c>
      <c r="F27" s="5" t="n">
        <v>37</v>
      </c>
    </row>
    <row r="28" spans="1:6">
      <c r="A28" s="4" t="s">
        <v>334</v>
      </c>
    </row>
    <row r="29" spans="1:6">
      <c r="A29" s="3" t="s">
        <v>613</v>
      </c>
    </row>
    <row r="30" spans="1:6">
      <c r="A30" s="4" t="s">
        <v>28</v>
      </c>
      <c r="D30" s="7" t="n">
        <v>490</v>
      </c>
    </row>
    <row r="31" spans="1:6">
      <c r="A31" s="4" t="s">
        <v>31</v>
      </c>
      <c r="B31" s="7" t="n">
        <v>36</v>
      </c>
      <c r="C31" s="7" t="n">
        <v>18</v>
      </c>
      <c r="E31" s="7" t="n">
        <v>61</v>
      </c>
      <c r="F31" s="7" t="n">
        <v>35</v>
      </c>
    </row>
  </sheetData>
  <mergeCells count="3">
    <mergeCell ref="A1:A2"/>
    <mergeCell ref="B1:C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5</v>
      </c>
      <c r="D1" s="2" t="s">
        <v>1</v>
      </c>
    </row>
    <row r="2" spans="1:5">
      <c r="B2" s="2" t="s">
        <v>2</v>
      </c>
      <c r="C2" s="2" t="s">
        <v>26</v>
      </c>
      <c r="D2" s="2" t="s">
        <v>2</v>
      </c>
      <c r="E2" s="2" t="s">
        <v>26</v>
      </c>
    </row>
    <row r="3" spans="1:5">
      <c r="A3" s="3" t="s">
        <v>613</v>
      </c>
    </row>
    <row r="4" spans="1:5">
      <c r="A4" s="4" t="s">
        <v>32</v>
      </c>
      <c r="B4" s="7" t="n">
        <v>2</v>
      </c>
      <c r="C4" s="7" t="n">
        <v>4</v>
      </c>
      <c r="D4" s="7" t="n">
        <v>2</v>
      </c>
      <c r="E4" s="7" t="n">
        <v>7</v>
      </c>
    </row>
    <row r="5" spans="1:5">
      <c r="A5" s="4" t="s">
        <v>33</v>
      </c>
      <c r="B5" s="5" t="n">
        <v>21</v>
      </c>
      <c r="C5" s="5" t="n">
        <v>6</v>
      </c>
      <c r="D5" s="5" t="n">
        <v>65</v>
      </c>
      <c r="E5" s="5" t="n">
        <v>17</v>
      </c>
    </row>
    <row r="6" spans="1:5">
      <c r="A6" s="4" t="s">
        <v>34</v>
      </c>
      <c r="B6" s="5" t="n">
        <v>37</v>
      </c>
      <c r="C6" s="5" t="n">
        <v>5</v>
      </c>
      <c r="D6" s="5" t="n">
        <v>47</v>
      </c>
      <c r="E6" s="5" t="n">
        <v>7</v>
      </c>
    </row>
    <row r="7" spans="1:5">
      <c r="A7" s="4" t="s">
        <v>37</v>
      </c>
      <c r="B7" s="5" t="n">
        <v>36</v>
      </c>
      <c r="C7" s="5" t="n">
        <v>66</v>
      </c>
      <c r="D7" s="5" t="n">
        <v>77</v>
      </c>
      <c r="E7" s="5" t="n">
        <v>118</v>
      </c>
    </row>
    <row r="8" spans="1:5">
      <c r="A8" s="4" t="s">
        <v>614</v>
      </c>
    </row>
    <row r="9" spans="1:5">
      <c r="A9" s="3" t="s">
        <v>613</v>
      </c>
    </row>
    <row r="10" spans="1:5">
      <c r="A10" s="4" t="s">
        <v>619</v>
      </c>
      <c r="B10" s="5" t="n">
        <v>92</v>
      </c>
      <c r="C10" s="5" t="n">
        <v>80</v>
      </c>
      <c r="D10" s="5" t="n">
        <v>164</v>
      </c>
      <c r="E10" s="5" t="n">
        <v>149</v>
      </c>
    </row>
    <row r="11" spans="1:5">
      <c r="A11" s="4" t="s">
        <v>620</v>
      </c>
    </row>
    <row r="12" spans="1:5">
      <c r="A12" s="3" t="s">
        <v>613</v>
      </c>
    </row>
    <row r="13" spans="1:5">
      <c r="A13" s="4" t="s">
        <v>139</v>
      </c>
      <c r="B13" s="5" t="n">
        <v>1</v>
      </c>
      <c r="C13" s="5" t="n">
        <v>-1</v>
      </c>
      <c r="D13" s="5" t="n">
        <v>3</v>
      </c>
      <c r="E13" s="5" t="n">
        <v>0</v>
      </c>
    </row>
    <row r="14" spans="1:5">
      <c r="A14" s="4" t="s">
        <v>32</v>
      </c>
      <c r="B14" s="5" t="n">
        <v>0</v>
      </c>
      <c r="C14" s="5" t="n">
        <v>4</v>
      </c>
      <c r="D14" s="5" t="n">
        <v>0</v>
      </c>
      <c r="E14" s="5" t="n">
        <v>7</v>
      </c>
    </row>
    <row r="15" spans="1:5">
      <c r="A15" s="4" t="s">
        <v>33</v>
      </c>
      <c r="B15" s="5" t="n">
        <v>21</v>
      </c>
      <c r="C15" s="5" t="n">
        <v>6</v>
      </c>
      <c r="D15" s="5" t="n">
        <v>65</v>
      </c>
      <c r="E15" s="5" t="n">
        <v>17</v>
      </c>
    </row>
    <row r="16" spans="1:5">
      <c r="A16" s="4" t="s">
        <v>34</v>
      </c>
      <c r="B16" s="5" t="n">
        <v>37</v>
      </c>
      <c r="C16" s="5" t="n">
        <v>5</v>
      </c>
      <c r="D16" s="5" t="n">
        <v>47</v>
      </c>
      <c r="E16" s="5" t="n">
        <v>7</v>
      </c>
    </row>
    <row r="17" spans="1:5">
      <c r="A17" s="4" t="s">
        <v>35</v>
      </c>
      <c r="B17" s="5" t="n">
        <v>-3</v>
      </c>
      <c r="C17" s="5" t="n">
        <v>0</v>
      </c>
      <c r="D17" s="5" t="n">
        <v>-28</v>
      </c>
      <c r="E17" s="5" t="n">
        <v>0</v>
      </c>
    </row>
    <row r="18" spans="1:5">
      <c r="A18" s="4" t="s">
        <v>37</v>
      </c>
      <c r="B18" s="7" t="n">
        <v>36</v>
      </c>
      <c r="C18" s="7" t="n">
        <v>66</v>
      </c>
      <c r="D18" s="7" t="n">
        <v>77</v>
      </c>
      <c r="E18" s="7" t="n">
        <v>11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17"/>
  </cols>
  <sheetData>
    <row r="1" spans="1:4">
      <c r="A1" s="1" t="s">
        <v>621</v>
      </c>
      <c r="B1" s="2" t="s">
        <v>622</v>
      </c>
      <c r="C1" s="2" t="s">
        <v>623</v>
      </c>
      <c r="D1" s="2" t="s">
        <v>624</v>
      </c>
    </row>
    <row r="2" spans="1:4">
      <c r="A2" s="4" t="s">
        <v>625</v>
      </c>
    </row>
    <row r="3" spans="1:4">
      <c r="A3" s="3" t="s">
        <v>626</v>
      </c>
    </row>
    <row r="4" spans="1:4">
      <c r="A4" s="4" t="s">
        <v>627</v>
      </c>
      <c r="C4" s="5" t="n">
        <v>12</v>
      </c>
    </row>
    <row r="5" spans="1:4">
      <c r="A5" s="4" t="s">
        <v>628</v>
      </c>
      <c r="C5" s="5" t="n">
        <v>15</v>
      </c>
    </row>
    <row r="6" spans="1:4">
      <c r="A6" s="4" t="s">
        <v>629</v>
      </c>
    </row>
    <row r="7" spans="1:4">
      <c r="A7" s="3" t="s">
        <v>626</v>
      </c>
    </row>
    <row r="8" spans="1:4">
      <c r="A8" s="4" t="s">
        <v>630</v>
      </c>
      <c r="D8" s="5" t="n">
        <v>40</v>
      </c>
    </row>
    <row r="9" spans="1:4">
      <c r="A9" s="4" t="s">
        <v>631</v>
      </c>
    </row>
    <row r="10" spans="1:4">
      <c r="A10" s="3" t="s">
        <v>626</v>
      </c>
    </row>
    <row r="11" spans="1:4">
      <c r="A11" s="4" t="s">
        <v>632</v>
      </c>
      <c r="B11" s="5" t="n">
        <v>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633</v>
      </c>
      <c r="B1" s="2" t="s">
        <v>328</v>
      </c>
    </row>
    <row r="2" spans="1:2">
      <c r="A2" s="3" t="s">
        <v>241</v>
      </c>
    </row>
    <row r="3" spans="1:2">
      <c r="A3" s="4" t="s">
        <v>634</v>
      </c>
      <c r="B3" s="7" t="n">
        <v>1</v>
      </c>
    </row>
    <row r="4" spans="1:2">
      <c r="A4" s="4" t="s">
        <v>635</v>
      </c>
    </row>
    <row r="5" spans="1:2">
      <c r="A5" s="3" t="s">
        <v>636</v>
      </c>
    </row>
    <row r="6" spans="1:2">
      <c r="A6" s="4" t="s">
        <v>637</v>
      </c>
      <c r="B6" s="5" t="n">
        <v>41</v>
      </c>
    </row>
    <row r="7" spans="1:2">
      <c r="A7" s="4" t="s">
        <v>638</v>
      </c>
    </row>
    <row r="8" spans="1:2">
      <c r="A8" s="3" t="s">
        <v>636</v>
      </c>
    </row>
    <row r="9" spans="1:2">
      <c r="A9" s="4" t="s">
        <v>639</v>
      </c>
      <c r="B9" s="5" t="n">
        <v>8</v>
      </c>
    </row>
    <row r="10" spans="1:2">
      <c r="A10" s="4" t="s">
        <v>640</v>
      </c>
      <c r="B10" s="7" t="n">
        <v>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28</v>
      </c>
    </row>
    <row r="2" spans="1:2">
      <c r="A2" s="4" t="s">
        <v>642</v>
      </c>
    </row>
    <row r="3" spans="1:2">
      <c r="A3" s="3" t="s">
        <v>643</v>
      </c>
    </row>
    <row r="4" spans="1:2">
      <c r="A4" s="4" t="s">
        <v>484</v>
      </c>
      <c r="B4" s="7" t="n">
        <v>20</v>
      </c>
    </row>
    <row r="5" spans="1:2">
      <c r="A5" s="5" t="n">
        <v>2020</v>
      </c>
      <c r="B5" s="5" t="n">
        <v>39</v>
      </c>
    </row>
    <row r="6" spans="1:2">
      <c r="A6" s="5" t="n">
        <v>2021</v>
      </c>
      <c r="B6" s="5" t="n">
        <v>31</v>
      </c>
    </row>
    <row r="7" spans="1:2">
      <c r="A7" s="5" t="n">
        <v>2022</v>
      </c>
      <c r="B7" s="5" t="n">
        <v>18</v>
      </c>
    </row>
    <row r="8" spans="1:2">
      <c r="A8" s="5" t="n">
        <v>2023</v>
      </c>
      <c r="B8" s="5" t="n">
        <v>14</v>
      </c>
    </row>
    <row r="9" spans="1:2">
      <c r="A9" s="4" t="s">
        <v>485</v>
      </c>
      <c r="B9" s="5" t="n">
        <v>11</v>
      </c>
    </row>
    <row r="10" spans="1:2">
      <c r="A10" s="4" t="s">
        <v>644</v>
      </c>
      <c r="B10" s="5" t="n">
        <v>133</v>
      </c>
    </row>
    <row r="11" spans="1:2">
      <c r="A11" s="4" t="s">
        <v>645</v>
      </c>
      <c r="B11" s="5" t="n">
        <v>-4</v>
      </c>
    </row>
    <row r="12" spans="1:2">
      <c r="A12" s="4" t="s">
        <v>646</v>
      </c>
      <c r="B12" s="5" t="n">
        <v>129</v>
      </c>
    </row>
    <row r="13" spans="1:2">
      <c r="A13" s="4" t="s">
        <v>647</v>
      </c>
    </row>
    <row r="14" spans="1:2">
      <c r="A14" s="3" t="s">
        <v>643</v>
      </c>
    </row>
    <row r="15" spans="1:2">
      <c r="A15" s="4" t="s">
        <v>484</v>
      </c>
      <c r="B15" s="5" t="n">
        <v>10</v>
      </c>
    </row>
    <row r="16" spans="1:2">
      <c r="A16" s="5" t="n">
        <v>2020</v>
      </c>
      <c r="B16" s="5" t="n">
        <v>16</v>
      </c>
    </row>
    <row r="17" spans="1:2">
      <c r="A17" s="5" t="n">
        <v>2021</v>
      </c>
      <c r="B17" s="5" t="n">
        <v>4</v>
      </c>
    </row>
    <row r="18" spans="1:2">
      <c r="A18" s="5" t="n">
        <v>2022</v>
      </c>
      <c r="B18" s="5" t="n">
        <v>0</v>
      </c>
    </row>
    <row r="19" spans="1:2">
      <c r="A19" s="5" t="n">
        <v>2023</v>
      </c>
      <c r="B19" s="5" t="n">
        <v>0</v>
      </c>
    </row>
    <row r="20" spans="1:2">
      <c r="A20" s="4" t="s">
        <v>485</v>
      </c>
      <c r="B20" s="5" t="n">
        <v>0</v>
      </c>
    </row>
    <row r="21" spans="1:2">
      <c r="A21" s="4" t="s">
        <v>644</v>
      </c>
      <c r="B21" s="5" t="n">
        <v>30</v>
      </c>
    </row>
    <row r="22" spans="1:2">
      <c r="A22" s="4" t="s">
        <v>645</v>
      </c>
      <c r="B22" s="5" t="n">
        <v>0</v>
      </c>
    </row>
    <row r="23" spans="1:2">
      <c r="A23" s="4" t="s">
        <v>646</v>
      </c>
      <c r="B23" s="7" t="n">
        <v>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648</v>
      </c>
      <c r="B1" s="2" t="s">
        <v>649</v>
      </c>
      <c r="C1" s="2" t="s">
        <v>143</v>
      </c>
      <c r="D1" s="2" t="s">
        <v>144</v>
      </c>
      <c r="E1" s="2" t="s">
        <v>2</v>
      </c>
      <c r="F1" s="2" t="s">
        <v>145</v>
      </c>
      <c r="G1" s="2" t="s">
        <v>650</v>
      </c>
    </row>
    <row r="2" spans="1:7">
      <c r="A2" s="3" t="s">
        <v>651</v>
      </c>
    </row>
    <row r="3" spans="1:7">
      <c r="A3" s="4" t="s">
        <v>147</v>
      </c>
      <c r="C3" s="8" t="n">
        <v>0.05</v>
      </c>
      <c r="D3" s="8" t="n">
        <v>0.05</v>
      </c>
      <c r="E3" s="8" t="n">
        <v>0.05</v>
      </c>
      <c r="F3" s="8" t="n">
        <v>0.05</v>
      </c>
    </row>
    <row r="4" spans="1:7">
      <c r="A4" s="4" t="s">
        <v>602</v>
      </c>
    </row>
    <row r="5" spans="1:7">
      <c r="A5" s="3" t="s">
        <v>651</v>
      </c>
    </row>
    <row r="6" spans="1:7">
      <c r="A6" s="4" t="s">
        <v>147</v>
      </c>
      <c r="B6" s="8" t="n">
        <v>0.05</v>
      </c>
    </row>
    <row r="7" spans="1:7">
      <c r="A7" s="4" t="s">
        <v>652</v>
      </c>
    </row>
    <row r="8" spans="1:7">
      <c r="A8" s="3" t="s">
        <v>651</v>
      </c>
    </row>
    <row r="9" spans="1:7">
      <c r="A9" s="4" t="s">
        <v>523</v>
      </c>
      <c r="G9" s="7" t="n">
        <v>3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3:42Z</dcterms:created>
  <dcterms:modified xmlns:dcterms="http://purl.org/dc/terms/" xmlns:xsi="http://www.w3.org/2001/XMLSchema-instance" xsi:type="dcterms:W3CDTF">2018-11-14T17:13:42Z</dcterms:modified>
</cp:coreProperties>
</file>